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continued Operations And Den"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Financing" sheetId="15" state="visible" r:id="rId15"/>
    <sheet xmlns:r="http://schemas.openxmlformats.org/officeDocument/2006/relationships" name="Defined Benefit Plans" sheetId="16" state="visible" r:id="rId16"/>
    <sheet xmlns:r="http://schemas.openxmlformats.org/officeDocument/2006/relationships" name="Income Taxes" sheetId="17" state="visible" r:id="rId17"/>
    <sheet xmlns:r="http://schemas.openxmlformats.org/officeDocument/2006/relationships" name="Nonoperating Income (Expense)" sheetId="18" state="visible" r:id="rId18"/>
    <sheet xmlns:r="http://schemas.openxmlformats.org/officeDocument/2006/relationships" name="Commitments And Contingencies" sheetId="19" state="visible" r:id="rId19"/>
    <sheet xmlns:r="http://schemas.openxmlformats.org/officeDocument/2006/relationships" name="Stock Transactions And Stock-Ba" sheetId="20" state="visible" r:id="rId20"/>
    <sheet xmlns:r="http://schemas.openxmlformats.org/officeDocument/2006/relationships" name="Net Earnings Per Share From Con" sheetId="21" state="visible" r:id="rId21"/>
    <sheet xmlns:r="http://schemas.openxmlformats.org/officeDocument/2006/relationships" name="Segment Information"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Financing (Tables)" sheetId="29" state="visible" r:id="rId29"/>
    <sheet xmlns:r="http://schemas.openxmlformats.org/officeDocument/2006/relationships" name="Defined Benefit Plan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 Transactions And Stock-_2" sheetId="33" state="visible" r:id="rId33"/>
    <sheet xmlns:r="http://schemas.openxmlformats.org/officeDocument/2006/relationships" name="Net Earnings Per Share From C_2" sheetId="34" state="visible" r:id="rId34"/>
    <sheet xmlns:r="http://schemas.openxmlformats.org/officeDocument/2006/relationships" name="Segment Information (Tables)" sheetId="35" state="visible" r:id="rId35"/>
    <sheet xmlns:r="http://schemas.openxmlformats.org/officeDocument/2006/relationships" name="General (Narrative) (Details)" sheetId="36" state="visible" r:id="rId36"/>
    <sheet xmlns:r="http://schemas.openxmlformats.org/officeDocument/2006/relationships" name="General (Components of Accumula" sheetId="37" state="visible" r:id="rId37"/>
    <sheet xmlns:r="http://schemas.openxmlformats.org/officeDocument/2006/relationships" name="Revenue (Disaggregation of Reve" sheetId="38" state="visible" r:id="rId38"/>
    <sheet xmlns:r="http://schemas.openxmlformats.org/officeDocument/2006/relationships" name="Revenue (Disaggregation of Re_2" sheetId="39" state="visible" r:id="rId39"/>
    <sheet xmlns:r="http://schemas.openxmlformats.org/officeDocument/2006/relationships" name="Revenue (Narrative) (Details)" sheetId="40" state="visible" r:id="rId40"/>
    <sheet xmlns:r="http://schemas.openxmlformats.org/officeDocument/2006/relationships" name="Acquisitions (Narrative) (Detai" sheetId="41" state="visible" r:id="rId41"/>
    <sheet xmlns:r="http://schemas.openxmlformats.org/officeDocument/2006/relationships" name="Acquisitions (Fair Values Of Th" sheetId="42" state="visible" r:id="rId42"/>
    <sheet xmlns:r="http://schemas.openxmlformats.org/officeDocument/2006/relationships" name="Acquisitions (Results of Operat" sheetId="43" state="visible" r:id="rId43"/>
    <sheet xmlns:r="http://schemas.openxmlformats.org/officeDocument/2006/relationships" name="Discontinued Operations And D_2" sheetId="44" state="visible" r:id="rId44"/>
    <sheet xmlns:r="http://schemas.openxmlformats.org/officeDocument/2006/relationships" name="Goodwill (Rollforward of Goodwi" sheetId="45" state="visible" r:id="rId45"/>
    <sheet xmlns:r="http://schemas.openxmlformats.org/officeDocument/2006/relationships" name="Goodwill (Goodwill by Segment) " sheetId="46" state="visible" r:id="rId46"/>
    <sheet xmlns:r="http://schemas.openxmlformats.org/officeDocument/2006/relationships" name="Fair Value Measurements (Financ" sheetId="47" state="visible" r:id="rId47"/>
    <sheet xmlns:r="http://schemas.openxmlformats.org/officeDocument/2006/relationships" name="Fair Value Measurements (Carryi" sheetId="48" state="visible" r:id="rId48"/>
    <sheet xmlns:r="http://schemas.openxmlformats.org/officeDocument/2006/relationships" name="Financing (Components Of Debt) " sheetId="49" state="visible" r:id="rId49"/>
    <sheet xmlns:r="http://schemas.openxmlformats.org/officeDocument/2006/relationships" name="Financing (Narrative) (Details)" sheetId="50" state="visible" r:id="rId50"/>
    <sheet xmlns:r="http://schemas.openxmlformats.org/officeDocument/2006/relationships" name="Defined Benefit Plans (Narrativ" sheetId="51" state="visible" r:id="rId51"/>
    <sheet xmlns:r="http://schemas.openxmlformats.org/officeDocument/2006/relationships" name="Defined Benefit Plans (Componen" sheetId="52" state="visible" r:id="rId52"/>
    <sheet xmlns:r="http://schemas.openxmlformats.org/officeDocument/2006/relationships" name="Defined Benefit Plans (Compon_2" sheetId="53" state="visible" r:id="rId53"/>
    <sheet xmlns:r="http://schemas.openxmlformats.org/officeDocument/2006/relationships" name="Defined Benefit Plans (Compon_3" sheetId="54" state="visible" r:id="rId54"/>
    <sheet xmlns:r="http://schemas.openxmlformats.org/officeDocument/2006/relationships" name="Income Taxes (Narrative) (Detai" sheetId="55" state="visible" r:id="rId55"/>
    <sheet xmlns:r="http://schemas.openxmlformats.org/officeDocument/2006/relationships" name="Income Taxes (Summary of Danahe" sheetId="56" state="visible" r:id="rId56"/>
    <sheet xmlns:r="http://schemas.openxmlformats.org/officeDocument/2006/relationships" name="Nonoperating Income (Expense)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 Transactions And Stock-_3" sheetId="60" state="visible" r:id="rId60"/>
    <sheet xmlns:r="http://schemas.openxmlformats.org/officeDocument/2006/relationships" name="Stock Transactions And Stock-_4" sheetId="61" state="visible" r:id="rId61"/>
    <sheet xmlns:r="http://schemas.openxmlformats.org/officeDocument/2006/relationships" name="Net Earnings Per Share From C_3" sheetId="62" state="visible" r:id="rId62"/>
    <sheet xmlns:r="http://schemas.openxmlformats.org/officeDocument/2006/relationships" name="Net Earnings Per Share From C_4" sheetId="63" state="visible" r:id="rId63"/>
    <sheet xmlns:r="http://schemas.openxmlformats.org/officeDocument/2006/relationships" name="Segment Information (Segment Re" sheetId="64" state="visible" r:id="rId64"/>
  </sheets>
  <definedNames/>
  <calcPr calcId="124519" fullCalcOnLoad="1"/>
</workbook>
</file>

<file path=xl/sharedStrings.xml><?xml version="1.0" encoding="utf-8"?>
<sst xmlns="http://schemas.openxmlformats.org/spreadsheetml/2006/main" uniqueCount="554">
  <si>
    <t>Document And Entity Information - shares</t>
  </si>
  <si>
    <t>9 Months Ended</t>
  </si>
  <si>
    <t>Sep. 28, 2018</t>
  </si>
  <si>
    <t>Oct. 12,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 in Millions</t>
  </si>
  <si>
    <t>Dec. 31, 2017</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739.6 and $2,519.4, respectively</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 2.0 billion shares authorized; 817.2 and 812.5 issued; 700.8 and 696.6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Condensed Balance Sheets Consolidated Condensed Balance Sheets (Parenthetical) - USD ($) shares in Millions, $ in Millions</t>
  </si>
  <si>
    <t>Statement of Financial Position [Abstract]</t>
  </si>
  <si>
    <t>Property, plant and equipment, net of accumulated depreciation</t>
  </si>
  <si>
    <t>Common stock, par value</t>
  </si>
  <si>
    <t>Common stock, shares authorized</t>
  </si>
  <si>
    <t>Common stock, shares issued</t>
  </si>
  <si>
    <t>Common stock, shares outstanding</t>
  </si>
  <si>
    <t>Consolidated Condensed Statements Of Earnings - USD ($) shares in Millions, $ in Millions</t>
  </si>
  <si>
    <t>3 Months Ended</t>
  </si>
  <si>
    <t>Sep. 29, 2017</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 net</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Net earnings per share, diluted (dollars per share)</t>
  </si>
  <si>
    <t>Average common stock and common equivalent shares outstanding:</t>
  </si>
  <si>
    <t>Basic (shares)</t>
  </si>
  <si>
    <t>Diluted (shares)</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loss) gain on available-for-sale securities adjustments</t>
  </si>
  <si>
    <t>Total other comprehensive income (loss), net of income taxes</t>
  </si>
  <si>
    <t>Comprehensive income</t>
  </si>
  <si>
    <t>Consolidated Condensed Statement Of Stockholders' Equity - USD ($) shares in Millions, $ in Millions</t>
  </si>
  <si>
    <t>Total</t>
  </si>
  <si>
    <t>Common Stock</t>
  </si>
  <si>
    <t>Additional Paid-in Capital</t>
  </si>
  <si>
    <t>Retained Earnings</t>
  </si>
  <si>
    <t>Accumulated Other Comprehensive Income (Loss)</t>
  </si>
  <si>
    <t>Noncontrolling Interests</t>
  </si>
  <si>
    <t>Increase (Decrease) in Stockholders' Equity [Roll Forward]</t>
  </si>
  <si>
    <t>Adoption of accounting standards, January 1, 2018, amount</t>
  </si>
  <si>
    <t>Adjusted balance, January 1, 2018, amount</t>
  </si>
  <si>
    <t>Balance, December 31, 2017, shares at Dec. 31, 2017</t>
  </si>
  <si>
    <t>Balance, December 31, 2017, amount at Dec. 31, 2017</t>
  </si>
  <si>
    <t>Other comprehensive income (loss)</t>
  </si>
  <si>
    <t>Dividends declared</t>
  </si>
  <si>
    <t>Common stock-based award activity, shares</t>
  </si>
  <si>
    <t>Common stock-based award activity, amount</t>
  </si>
  <si>
    <t>Common stock issued in connection with acquisitions, shares</t>
  </si>
  <si>
    <t>Common stock issued in connection with acquisitions, amount</t>
  </si>
  <si>
    <t>Common stock issued in connection with LYONs’ conversions, including tax benefit of $4.2, shares</t>
  </si>
  <si>
    <t>Common stock issued in connection with LYONs’ conversions, including tax benefit of $4.2, amount</t>
  </si>
  <si>
    <t>Change in noncontrolling interests</t>
  </si>
  <si>
    <t>Balance, September 28, 2018, shares at Sep. 28, 2018</t>
  </si>
  <si>
    <t>Balance, September 28, 2018, amount at Sep. 28, 2018</t>
  </si>
  <si>
    <t>Consolidated Condensed Statement Of Stockholders' Equity Consolidated Condensed Statement Of Stockholders' Equity (Parenthetical) $ in Millions</t>
  </si>
  <si>
    <t>Sep. 28, 2018USD ($)</t>
  </si>
  <si>
    <t>Statement of Stockholders' Equity [Abstract]</t>
  </si>
  <si>
    <t>Debt conversion, converted instrument, tax benefit</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Restructuring and impairment charges</t>
  </si>
  <si>
    <t>Change in trade accounts receivable, net</t>
  </si>
  <si>
    <t>Change in inventories</t>
  </si>
  <si>
    <t>Change in trade accounts payable</t>
  </si>
  <si>
    <t>Change in prepaid expenses and other assets</t>
  </si>
  <si>
    <t>Change in accrued expenses and other liabilities</t>
  </si>
  <si>
    <t>Net operating cash provided by continuing operations</t>
  </si>
  <si>
    <t>Cash flows from investing activities:</t>
  </si>
  <si>
    <t>Cash paid for acquisitions</t>
  </si>
  <si>
    <t>Payments for additions to property, plant and equipment</t>
  </si>
  <si>
    <t>Proceeds from sales of property, plant and equipment</t>
  </si>
  <si>
    <t>Proceeds from sale of investments</t>
  </si>
  <si>
    <t>All other investing activities</t>
  </si>
  <si>
    <t>Net operating cash used in investing activities</t>
  </si>
  <si>
    <t>Cash flows from financing activities:</t>
  </si>
  <si>
    <t>Proceeds from the issuance of common stock</t>
  </si>
  <si>
    <t>Payment of dividends</t>
  </si>
  <si>
    <t>Payment for purchase of noncontrolling interests</t>
  </si>
  <si>
    <t>Net proceeds from (repayments of) borrowings (maturities of 90 days or less)</t>
  </si>
  <si>
    <t>Proceeds from borrowings (maturities longer than 90 days)</t>
  </si>
  <si>
    <t>Repayments of borrowings (maturities longer than 90 days)</t>
  </si>
  <si>
    <t>All other financing activities</t>
  </si>
  <si>
    <t>Net operating cash provided by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Unless otherwise indicated, all amounts in this quarterly report refer to continuing operations.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7 and the Notes thereto included in the Company’s 2017 Annual Report on Form 10-K filed on February 21, 2018 . In the opinion of the Company, the accompanying financial statements contain all adjustments (consisting of only normal recurring accruals) necessary to present fairly the financial position of the Company as of September 28, 2018 and December 31, 2017 , its results of operations for the three and nine -month periods ended September 28, 2018 and September 29, 2017 and its cash flows for each of the nine -month periods then ended. Reclassifications of certain prior year amounts have been made to conform to the current year presentation. Accounting Standards Recently Adopted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 ASC 606 ”. The core principle of ASC 606 is that revenue should be recognized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for all contracts. Results for reporting periods beginning January 1, 2018 are presented under ASC 606 , while prior period amounts were not adjusted and continue to be reported in accordance with the Company’s historic accounting under Topic 605, Revenue Recognition . The Company recorded a net increase to beginning retained earnings of $3 million as of January 1, 2018 due to the cumulative impact of adopting ASC 606 .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Condensed Financial Statements as of and for the three and nine-month periods ended September 28, 2018 and, as a result, comparisons of revenues and operating profit performance between periods are not affected by the adoption of this ASU. Refer to Note 2 for additional disclosures required by ASC 606 . The Company derives revenues primarily from the sale of Life Sciences, Diagnostics, Dental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 For equipment, consumables, spare part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0, Leases . Instrument lease revenue for OTL agreements is recognized on a straight-line basis over the life of the lease, and the costs of customer-leased instruments are recorded within property, plant and equipment in the accompanying Consolidated Condensed Balance Sheets and depreciated over the instrument’s estimated useful life. The depreciation expense is reflected in cost of sales in the accompanying Consolidated Condens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STL”). A sales-type lease would result in earlier recognition of instrument revenue as compared to an OTL. For contracts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that include a lease component.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In February 2018, the FASB issued ASU No. 2018-03, Technical Corrections and Improvements to Financial Instruments—Overall (Subtopic 825-10), which clarified certain aspects of the previously issued ASU. The ASU was adopted by the Company on January 1, 2018 and did not have a material effect on the Company’s Consolidated Condensed Financial Statements. In March 2017, the FASB issued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was adopted by the Company on January 1, 2018 and as a result operating profit decreased and other income, net increased by $8.3 million and $22.2 million for the three and nine -month periods ended September 29, 2017 , respectively . Refer to Note 8 for further information on the implementation of this ASU.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other comprehensive income (loss). The service cost component of net periodic pension cost is included in cost of sales and selling, general and administrative expenses in the accompanying Consolidated Condensed Statements of Earnings and the other components of net periodic pension cost are included in nonoperating income (expense). In February 2018, the FASB issued ASU No. 2018-02, Income Statement—Reporting Comprehensive Income (Topic 220): Reclassification of Certain Tax Effects from Accumulated Other Comprehensive Income , to address a specific consequence of the Tax Cuts and Jobs Act (“TCJA”) by allowing a reclassification from accumulated other comprehensive income (loss) to retained earnings for stranded tax effects resulting from the TCJA’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retained earnings and decrease to accumulated other comprehensive income (loss) of $151 million to reclassify the income tax effects of the TCJA on the Company’s U.S. pension plans, available-for-sale debt securities and certain foreign currency losses. The ASU also requires the Company to disclose its policy on accounting for income tax effects in accumulated other comprehensive income (loss). In general, the Company applies the individual item approach with respect to available-for-sale debt securities and the portfolio approach with respect to pension, postretirement benefit plan obligations and currency translation matters. In March 2018, the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CJA. The Company recognized the estimated income tax effects of the TCJA in its 2017 Consolidated Financial Statements in accordance with SEC Staff Accounting Bulletin No. 118 (“ SAB No. 118 ”). Refer to Note 9 for further information regarding the provisional amounts recorded by the Company as of December 31, 2017 . Except for the above accounting policy for revenue recognition that was updated as a result of adopting ASC 606 and the policy for pension and postretirement benefit plans that was updated as a result of adopting ASU 2017-07, there have been no significant changes to the Company’s accounting policies described in the Annual Report on Form 10-K for the year ended December 31, 2017. Accounting Standards Not Yet Adopted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Management has not yet completed its assessment of the impact of the new standard on the Company’s Consolidated Financial Statements. Currently, the Company believes that the most notable impact of this ASU will relate to its processes around the assessment of the adequacy of its allowance for doubtful accounts on trade accounts receivable and the recognition of credit losse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In September 2017, January 2018 and July 2018 the FASB issued ASU No. 2017-13, Revenue Recognition (Topic 605), Revenue from Contracts with Customers (Topic 606), Leases (Topic 840), and Leases (Topic 842), ASU No. 2018-01, Leases (Topic 842), Land Easement Practical Expedient for Transition to Topic 842, ASU No. 2018-10, Codification Improvements to Topic 842, Leases and ASU No. 2018-11, Leases (Topic 842), Targeted Improvements , which provided additional implementation guidance on the previously issued ASU . Management has not yet completed its assessment of the impact of the new standard on the Company’s Consolidated Financial Statements. The Company is in the process of implementing a new lease system and the related processes and controls for the accounting for leases in accordance with the ASU. Management currently believes that the most notable impact to its financial statements upon the adoption of this ASU will be the recognition of a material right-of-use asset and a lease liability for its real estate and automobile leas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Management has not yet completed its assessment of the impact of the new standard on the Company’s Consolidated Financial Statements. In August 2018, the FASB issued ASU No. 2018-14, Disclosure Framework—Changes to the Disclosure Requirements for Defined Benefit Plans ,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September 28, 2018: Balance, June 29, 2018 $ (1,812.9 ) $ (664.6 ) $ (1.7 ) $ (2,479.2 ) Other comprehensive income (loss) before reclassifications: Decrease (162.4 ) — — (162.4 ) Other comprehensive income (loss) before reclassifications, net of income taxes (162.4 ) — — (162.4 ) Amounts reclassified from accumulated other comprehensive income (loss): Increase — 7.7 (a) — 7.7 Income tax impact — (1.8 ) — (1.8 ) Amounts reclassified from accumulated other comprehensive income (loss), net of income taxes — 5.9 — 5.9 Net current period other comprehensive income (loss), net of income taxes (162.4 ) 5.9 — (156.5 ) Balance, September 28, 2018 $ (1,975.3 ) $ (658.7 ) $ (1.7 ) $ (2,635.7 ) For the Three-Month Period Ended September 29, 2017: Balance, June 30, 2017 $ (1,819.0 ) $ (632.4 ) $ 36.9 $ (2,414.5 ) Other comprehensive income (loss) before reclassifications: Increase (decrease) 260.0 — (3.0 ) 257.0 Income tax impact — — 1.1 1.1 Other comprehensive income (loss) before reclassifications, net of income taxes 260.0 — (1.9 ) 258.1 Amounts reclassified from accumulated other comprehensive income (loss): Increase — 7.0 (a) — 7.0 Income tax impact — (2.4 ) — (2.4 ) Amounts reclassified from accumulated other comprehensive income (loss), net of income taxes — 4.6 — 4.6 Net current period other comprehensive income (loss), net of income taxes 260.0 4.6 (1.9 ) 262.7 Balance, September 29, 2017 $ (1,559.0 ) $ (627.8 ) $ 35.0 $ (2,151.8 ) (a) This accumulated other comprehensive income (loss) component is included in the computation of net periodic pension cost. Refer to Note 8 for additional details. Foreign Currency Translation Adjustments Pension &amp; Postretirement Plan Benefit Adjustments Unrealized Gain (Loss) on Available-For-Sale Securities Adjustments Total For the Nine-Month Period Ended September 28, 2018: Balance, December 31, 2017 $ (1,422.1 ) $ (571.2 ) $ (0.9 ) $ (1,994.2 ) Adoption of accounting standards (43.8 ) (107.2 ) (0.2 ) (151.2 ) Balance, January 1, 2018 (1,465.9 ) (678.4 ) (1.1 ) (2,145.4 ) Other comprehensive income (loss) before reclassifications: Decrease (509.4 ) — (0.8 ) (510.2 ) Income tax impact — — 0.2 0.2 Other comprehensive income (loss) before reclassifications, net of income taxes (509.4 ) — (0.6 ) (510.0 ) Amounts reclassified from accumulated other comprehensive income (loss): Increase — 25.8 (a) — 25.8 Income tax impact — (6.1 ) — (6.1 ) Amounts reclassified from accumulated other comprehensive income (loss), net of income taxes — 19.7 — 19.7 Net current period other comprehensive income (loss), net of income taxes (509.4 ) 19.7 (0.6 ) (490.3 ) Balance, September 28, 2018 $ (1,975.3 ) $ (658.7 ) $ (1.7 ) $ (2,635.7 ) For the Nine-Month Period Ended September 29, 2017: Balance, December 31, 2016 $ (2,398.2 ) $ (642.2 ) $ 18.7 $ (3,021.7 ) Other comprehensive income (loss) before reclassifications: Increase 839.2 — 26.1 865.3 Income tax impact — — (9.8 ) (9.8 ) Other comprehensive income (loss) before reclassifications, net of income taxes 839.2 — 16.3 855.5 Amounts reclassified from accumulated other comprehensive income (loss): Increase — 22.2 (a) — 22.2 Income tax impact — (7.8 ) — (7.8 ) Amounts reclassified from accumulated other comprehensive income (loss), net of income taxes — 14.4 — 14.4 Net current period other comprehensive income (loss), net of income taxes 839.2 14.4 16.3 869.9 Balance, September 29, 2017 $ (1,559.0 ) $ (627.8 ) $ 35.0 $ (2,151.8 ) (a) This accumulated other comprehensive income (loss) component is included in the computation of net periodic pension cost. Refer to Note 8 for additional details.</t>
  </si>
  <si>
    <t>Revenue</t>
  </si>
  <si>
    <t>Revenue from Contract with Customer [Abstract]</t>
  </si>
  <si>
    <t>Revenue from Contract with Customer</t>
  </si>
  <si>
    <t>REVENUE The following tables present the Company’s revenues disaggregated by geographical region and revenue type for the three and nine -month periods ended September 28, 2018 ($ in millions). Sales taxes and other usage-based taxes are excluded from revenues. The Company defines high-growth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high-growth markets. Three-Month Period Ended September 28, 2018 Life Sciences Diagnostics Dental Environmental &amp; Applied Solutions Total Geographical region: North America $ 584.0 $ 574.0 $ 339.8 $ 439.7 $ 1,937.5 Western Europe 447.1 262.3 137.2 257.5 1,104.1 Other developed markets 134.5 91.8 42.5 31.0 299.8 High-growth markets 431.1 574.4 160.0 346.2 1,511.7 Total $ 1,596.7 $ 1,502.5 $ 679.5 $ 1,074.4 $ 4,853.1 Revenue type: Recurring $ 1,030.9 $ 1,273.3 $ 478.2 $ 571.1 $ 3,353.5 Nonrecurring 565.8 229.2 201.3 503.3 1,499.6 Total $ 1,596.7 $ 1,502.5 $ 679.5 $ 1,074.4 $ 4,853.1 Nine-Month Period Ended September 28, 2018 Life Sciences Diagnostics Dental Environmental &amp; Applied Solutions Total Geographical region: North America $ 1,642.4 $ 1,760.1 $ 977.2 $ 1,308.7 $ 5,688.4 Western Europe 1,346.5 861.4 483.3 785.5 3,476.7 Other developed markets 417.9 275.3 133.5 94.9 921.6 High-growth markets 1,271.1 1,676.3 491.5 1,003.9 4,442.8 Total $ 4,677.9 $ 4,573.1 $ 2,085.5 $ 3,193.0 $ 14,529.5 Revenue type: Recurring $ 3,057.3 $ 3,892.8 $ 1,513.5 $ 1,702.7 $ 10,166.3 Nonrecurring 1,620.6 680.3 572.0 1,490.3 4,363.2 Total $ 4,677.9 $ 4,573.1 $ 2,085.5 $ 3,193.0 $ 14,529.5 The Company sells equipment to customers as well as consumables, spare parts, software licenses and services that customers purchase on a recurring basis. Consumables are typically critical to the use of the equipment and are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dental implants and water treatment solutions. The Company separates its goods and services between those sold on a recurring basis and those sold on a nonrecurring basis. Recurring revenue includes revenue from consumables, services, spare parts, software licenses recognized over time, SaaS, sales-and-usage based royalties and OTLs. Nonrecurring revenue includes sales from equipment, software licenses recognized at a point in time and STLs. OTLs and STLs are included in the above revenue amounts. For the three and nine -month periods ended September 28, 2018 , revenue accounted for under Topic 840, Leases was $115 million and $308 million , respectively.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service and PCS contracts, SaaS and other long-term contracts.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September 28, 2018 , the aggregate amount of the transaction price allocated to remaining performance obligations was approximately $1.8 billion . The Company expects to recognize revenue on approximately 44% of the remaining performance obligations over the next 12 months, 26% recognized over the subsequent 12 months, and the remainder recognized thereafter. Contract Balances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In addition, the Company defers certain costs incurred to obtain a contract (contract cost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 The balance of contract assets as of September 28, 2018 and at the date of adoption of ASC 606 were $97 million and $114 million , respectively. Contract liabilities —The Company often receives cash payments from customers in advance of the Company’s performance resulting in contract liabilities. These contract liabilities are classified as either current or long-term in the Consolidated Condensed Balance Sheet based on the timing of when the Company expects to recognize revenue. As of September 28, 2018 and at the date of adoption of ASC 606 , contract liabilities were $787 million and $783 million , respectively, and are included within accrued expenses and other liabilities and other long-term liabilities in the accompanying Consolidated Condensed Balance Sheet. The increase in the contract liability balance during the nine -month period ended September 28, 2018 is primarily as a result of cash payments received in advance of satisfying performance obligations and acquisitions, partially offset by revenue recognized during the period that was included in the contract liability balance at the date of adoption and foreign currency exchange. Revenue recognized during the three and nine-month periods ended September 28, 2018 that was included in the contract liability balance at the date of adoption was $144 million and $568 million , respectively.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Condensed Balance Sheet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September 28, 2018 and at the date of adoption were not significant. Amortization expense for the three and nine -month periods ended September 28, 2018 , was also not significant. The costs to obtain a contract where the amortization period for the related asset is one year or less are expensed as incurred and recorded within selling, general and administrative expenses in the accompanying Consolidated Condensed Statements of Earnings. Contract assets, liabilities and costs are reported on the accompanying Consolidated Condensed Balance Sheet on a contract-by-contract basis.</t>
  </si>
  <si>
    <t>Acquisitions</t>
  </si>
  <si>
    <t>Business Combinations [Abstract]</t>
  </si>
  <si>
    <t>ACQUISITIONS For a description of the Company’s acquisition activity for the year ended December 31, 2017 reference is made to the financial statements as of and for the year ended December 31, 2017 and Note 2 thereto included in the Company’s 2017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ticipated opportunities for synergies from the elimination of redundant facilities and staffing and use of each party’s respective, existing commercial infrastructure to cost-effectively expand sales of the other party’s products and servic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7 and 2018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On April 13, 2018, the Company acquired Integrated DNA Technologies, Inc. (“IDT”) , a privately-held manufacturer of custom DNA and RNA oligonucleotides serving customers in the academic and biopharmaceutical research, biotechnology, agriculture, clinical diagnostics and pharmaceutical development end-markets, for a purchase price of approximately $2.1 billion , net of cash acquired. IDT had revenues of approximately $260 million in 2017 , and is now part of the Company’s Life Sciences segment. The Company financed the acquisition of IDT with available cash and proceeds from the issuance of commercial paper. The Company preliminarily recorded approximately $1.2 billion of goodwill related to the IDT acquisition. The acquisition of IDT provides additional sales and earnings growth opportunities for the Company’s Life Sciences segment by expanding the segment’s product line diversity, including new product and service offerings in the area of genomics consumables, and through the potential future acquisition of complementary businesses. In addition to the IDT acquisition, during the first nine months of 2018 , the Company acquired one other business for total consideration of $95 million in cash, net of cash acquired. The business acquired complements existing units of the Environmental &amp; Applied Solutions segment. The aggregate annual sales of this business at the time of its acquisition, based on the company’s revenues for its last completed fiscal year prior to the acquisition, were approximately $26 million . The Company preliminarily recorded an aggregate of $71 million of goodwill related to this acquisition. The following summarizes the estimated fair values of the assets acquired and liabilities assumed at the date of acquisition for all acquisitions consummated during the nine -month period ended September 28, 2018 ($ in millions): IDT Others Total Trade accounts receivable $ 36.0 $ 5.3 $ 41.3 Inventories 15.1 — 15.1 Property, plant and equipment 88.6 0.4 89.0 Goodwill 1,239.9 70.5 1,310.4 Other intangible assets, primarily customer relationships, trade names and technology 759.0 30.0 789.0 Trade accounts payable (5.5 ) (2.7 ) (8.2 ) Other assets and liabilities, net (31.0 ) (8.4 ) (39.4 ) Net assets acquired 2,102.1 95.1 2,197.2 Less: noncash consideration (23.9 ) — (23.9 ) Net cash consideration $ 2,078.2 $ 95.1 $ 2,173.3 Pro Forma Financial Information The unaudited pro forma information for the periods set forth below gives effect to the 2018 and 2017 acquisitions as if they had occurred as of January 1, 2017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8, 2018 September 29, 2017 September 28, 2018 September 29, 2017 Sales $ 4,855.6 $ 4,629.4 $ 14,632.2 $ 13,572.1 Net earnings from continuing operations 663.8 561.2 1,906.1 1,581.1 Diluted net earnings per share from continuing operations 0.93 0.80 2.69 2.24 In the nine -month period ended September 28, 2018 , unaudited pro forma earnings set forth above were adjusted to exclude the $1 million pretax impact of nonrecurring acquisition date fair value adjustments to inventory related to the 2018 acquisition of IDT and in the nine -month period ended September 29, 2017 unaudited pro forma earnings set forth above were adjusted to include the impact of this same fair value adjustment as if the acquisition had occurred on January 1, 2017 . In addition, acquisition-related transaction costs of $15 million in 2018 associated with the IDT acquisition were excluded from pro forma earnings in both 2018 and 2017 .</t>
  </si>
  <si>
    <t>Discontinued Operations And Dental Separation</t>
  </si>
  <si>
    <t>Discontinued Operations and Disposal Groups [Abstract]</t>
  </si>
  <si>
    <t>Discontinued Operations</t>
  </si>
  <si>
    <t xml:space="preserve">DISCONTINUED OPERATIONS AND DENTAL SEPARATION Discontinued Operations On July 2, 2016 (the “Distribution Date”), the Company completed the separation (the “Fortive Separation”) of Fortive Corporation (“Fortive”). For additional details on the Fortive Separation reference is made to the financial statements as of and for the year ended December 31, 2017 and Note 3 thereto included in the Company’s 2017 Annual Report. The accounting requirements for reporting the Fortive Separation as a discontinued operation were met when the Fortive Separation was completed. Accordingly, the accompanying Consolidated Condensed Financial Statements for all periods presented reflect this business as a discontinued operation. In the nine -month period ended September 29, 2017 , the Company recorded a $22 million income tax benefit related to the release of previously provided reserves associated with uncertain tax positions on certain Danaher tax returns which were jointly filed with Fortive entities. These reserves were released due to the expiration of statutes of limitations for those returns. This income tax benefit was included in earnings from discontinued operations in the accompanying Consolidated Condensed Statement of Earnings. Dental Separation In July 2018, the Company announced its intention to spin-off its Dental business into an independent publicly traded company (the “Dental Separation”). The Dental business had sales for the year-ended December 31, 2017 of $2.8 billion . The transaction is expected to be tax-free to the Company’s shareholders. The Company is targeting to complete the Dental Separation in the second half of 2019, subject to the satisfaction of certain conditions, including obtaining final approval from the Danaher Board of Directors, satisfactory completion of financing, receipt of tax opinions, receipt of favorable rulings from the IRS and receipt of other regulatory approvals. </t>
  </si>
  <si>
    <t>Goodwill and Intangible Assets Disclosure [Abstract]</t>
  </si>
  <si>
    <t>GOODWILL The following is a rollforward of the Company’s goodwill ($ in millions): Balance, December 31, 2017 $ 25,138.6 Attributable to 2018 acquisitions 1,310.4 Adjustments due to finalization of purchase price allocations 7.6 Foreign currency translation and other (421.6 ) Balance, September 28, 2018 $ 26,035.0 The carrying value of goodwill by segment is summarized as follows ($ in millions): September 28, 2018 December 31, 2017 Life Sciences $ 13,378.9 $ 12,335.5 Diagnostics 6,952.4 7,079.5 Dental 3,331.5 3,370.0 Environmental &amp; Applied Solutions 2,372.2 2,353.6 Total $ 26,035.0 $ 25,138.6 The Company has not identified any “triggering” events which indicate an impairment of goodwill in the nine -month period ended September 28, 2018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Financial assets and liabilities that are measured at fair value on a recurring basis were as follows ($ in millions): Quoted Prices in Active Market (Level 1) Significant Other Observable Inputs (Level 2) Significant Unobservable Inputs (Level 3) Total September 28, 2018: Assets: Available-for-sale debt securities $ — $ 40.3 $ — $ 40.3 Liabilities: Deferred compensation plans — 65.4 — 65.4 December 31, 2017: Assets: Available-for-sale debt securities $ — $ 45.4 $ — $ 45.4 Liabilities: Deferred compensation plans — 62.9 — 62.9 Available-for-sale debt securities , which are included in other long-term assets in the accompanying Consolidated Condensed Balance Sheets, are measur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at or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unilaterally contributed to participant accounts by the Company are based on the value of the Company’s common stock and future distributions of such contributions will be made solely in shares of common stock. As a result, Company contributions to this program are not reflected in the above amounts. Fair Value of Financial Instruments The carrying amounts and fair values of the Company’s financial instruments were as follows ($ in millions): September 28, 2018 December 31, 2017 Carrying Amount Fair Value Carrying Amount Fair Value Assets: Available-for-sale debt securities $ 40.3 $ 40.3 $ 45.4 $ 45.4 Liabilities: Notes payable and current portion of long-term debt 59.8 59.8 194.7 194.7 Long-term debt 10,558.0 10,893.3 10,327.4 10,847.1 As of September 28, 2018 and December 31, 2017 , available-for-sale debt securities were categorized as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September 28, 2018 , the Company was in compliance with all of its debt covenants. The components of the Company’s debt were as follows ($ in millions): September 28, 2018 December 31, 2017 U.S. dollar-denominated commercial paper $ — $ 436.9 Euro-denominated commercial paper (€2.9 billion and €1.7 billion, respectively) 3,324.3 1,993.9 1.65% senior unsecured notes due 2018 (the “2018 U.S. Notes”) — 499.2 1.0% senior unsecured notes due 2019 (€600.0 million aggregate principal amount) (the “2019 Euronotes”) 695.6 718.4 2.4% senior unsecured notes due 2020 498.3 497.7 5.0% senior unsecured notes due 2020 (the “2020 Assumed Pall Notes”) 390.5 394.6 Zero-coupon Liquid Yield Option Notes (LYONs) due 2021 58.3 69.1 0.352% senior unsecured notes due 2021 (¥30.0 billion aggregate principal amount) (the “2021 Yen Notes”) 263.5 265.5 1.7% senior unsecured notes due 2022 (€800.0 million aggregate principal amount) (the “2022 Euronotes”) 924.8 955.6 Floating rate senior unsecured notes due 2022 (€250.0 million aggregate principal amount) (the “Floating Rate 2022 Euronotes”) 289.4 299.1 0.5% senior unsecured bonds due 2023 (CHF 540.0 million aggregate principal amount) (the “2023 CHF Bonds”) 551.8 555.5 2.5% senior unsecured notes due 2025 (€800.0 million aggregate principal amount) (the “2025 Euronotes”) 924.4 955.6 3.35% senior unsecured notes due 2025 496.7 496.3 0.3% senior unsecured notes due 2027 (¥30.8 billion aggregate principal amount) (the “2027 Yen Notes”) 270.1 272.2 1.2% senior unsecured notes due 2027 (€600.0 million aggregate principal amount) (the “2027 Euronotes”) 690.8 714.1 1.125% senior unsecured bonds due 2028 (CHF 210.0 million aggregate principal amount) (the “2028 CHF Bonds”) 218.6 220.3 0.65% senior unsecured notes due 2032 (¥53.2 billion aggregate principal amount) (the “2032 Yen Notes”) 466.4 470.2 4.375% senior unsecured notes due 2045 499.3 499.3 Other 55.0 208.6 Total debt 10,617.8 10,522.1 Less: currently payable 59.8 194.7 Long-term debt $ 10,558.0 $ 10,327.4 For additional details regarding the Company’s debt financing, reference is made to Note 9 of the Company’s financial statements as of and for the year ended December 31, 2017 included in the Company’s 2017 Annual Report. The Company satisfies any short-term liquidity needs that are not met through operating cash flow and available cash primarily through issuances of commercial paper under its U.S. dollar and euro-denominated commercial paper programs. Credit support for the commercial paper programs is generally provided by the Company’s $4.0 billion unsecured, multi-year revolving credit facility with a syndicate of banks that expires on July 10, 2020 (the “Credit Facility”), which can also be used for working capital and other general corporate purposes, and the 364-Day Facility described below. As of September 28, 2018 , no borrowings were outstanding under the Credit Facility or the 364-Day Facility, and the Company was in compliance with all covenants thereunder. In addition to the Credit Facility and the 364-Day Facility, the Company has also entered into reimbursement agreements with various commercial banks to support the issuance of letters of credit. As of September 28, 2018 , borrowings outstanding under the Company’s euro-denominated commercial paper program had a weighted average annual interest rate of negative 0.3% and a weighted average remaining maturity of approximately 45 days and no borrowings were outstanding under the Company’s U.S. dollar denominated paper program. The Company has classified the €600 million of 2019 Euronotes and approximately $3.3 billion of its borrowings outstanding under the commercial paper programs as of September 28, 2018 as long-term debt in the accompanying Consolidated Condensed Balance Sheet as the Company had the intent and ability, as supported by availability under the Credit Facility, to refinance these borrowings for at least one year from the balance sheet date. Debt discounts, premiums and debt issuance costs totaled $20 million and $25 million as of September 28, 2018 and December 31, 2017 , respectively, and have been netted against the aggregate principal amounts of the related debt in the components of debt table above. 364-Day Revolving Credit Facility On March 23, 2018, the Company entered into a $1.0 billion 364-day revolving credit facility (the “364-Day Facility”) to provide liquidity support for the issuance of additional commercial paper to fund a portion of the IDT acquisition (refer to Note 3 for information about the acquisition). The 364-Day Facility expires on March 22, 2019 (the “Scheduled Termination Date”). The Company may elect, upon the payment of a fee equal to 0.75% of the principal amount of the loans then outstanding and, upon the satisfaction of certain conditions, to convert any loans outstanding on the Scheduled Termination Date into term loans that are due and payable one year following the Scheduled Termination Date. Borrowings under the 364-Day Facility bear interest as follows: (1) Eurodollar Rate Loans bear interest at a variable rate per annum equal to the London inter-bank offered rate plus 81.5 basis points; and (2) Base Rate Loans bear interest at a variable rate per annum equal to the highest of (a) the Federal funds rate (as published by the Federal Reserve Bank of New York from time to time) plus 0.5% , (b) the rate of interest in effect for such day as publicly announced by Bank of America, N.A. as its “prime rate,” and (c) the Eurodollar Rate plus 1.0% . In addition, the Company is required to pay a per annum facility fee of six basis points based on the aggregate commitments under the 364-Day Facility, regardless of usage. The 364-Day Facility requires the Company to maintain a consolidated leverage ratio (as defined in the facility) of .65 to 1.00 or less. Borrowings under the 364-Day Facility are prepayable at the Company’s option at any time in whole or in part without premium or penalty. The Company’s obligations under the 364-Day Facility are unsecured. The Company has unconditionally and irrevocably guaranteed the obligations of each of its subsidiaries in the event a subsidiary is named a borrower under the 364-Day Facility. The 364-Day Facility contains customary representations, warranties, conditions precedent, events of default, indemnities and affirmative and negative covenants. 2018 Long-Term Debt Repayments The $500 million of 2018 U.S. Notes were repaid with accrued interest upon their maturity in September 2018 using available cash and proceeds from commercial paper borrowings. Guarantors of Debt The Company has guaranteed long-term debt and commercial paper issued by certain of its wholly-owned subsidiaries. The 2019 Euronotes, 2022 Euronotes, Floating Rate 2022 Euronotes, 2025 Euronotes and 2027 Euronotes were issued by DH Europe Finance S.A. (“Danaher International”). The 2023 CHF Bonds and 2028 CHF Bonds were issued by DH Switzerland Finance S.A. (“Danaher Switzerland”). The 2021 Yen Notes, 2027 Yen Notes and 2032 Yen Notes were issued by DH Japan Finance S.A. (“Danaher Japan”). Each of Danaher International, Danaher Switzerland and Danaher Japan are wholly-owned finance subsidiaries of Danaher Corporation. All of the securities issued by each of these entities, as well as the 2020 Assumed Pall Notes, are fully and unconditionally guaranteed by the Company and these guarantees rank on parity with the Company’s unsecured and unsubordinated indebtedness. LYONs Redemption During the nine -month period ended September 28, 2018 , holders of certain of the Company’s LYONs converted such LYONs into an aggregate of approximately 487 thousand shares of the Company’s common stock, par value $0.01 per share. The Company’s deferred tax liability associated with the book and tax basis difference in the converted LYONs of $4 million was transferred to additional paid-in capital as a result of the conversions.</t>
  </si>
  <si>
    <t>Defined Benefit Plans</t>
  </si>
  <si>
    <t>Retirement Benefits [Abstract]</t>
  </si>
  <si>
    <t>DEFINED BENEFIT PLANS The following sets forth the components of the Company’s net periodic benefit cost of the noncontributory defined benefit pension plans ($ in millions): Three-Month Period Ended Nine-Month Period Ended September 28, 2018 September 29, 2017 September 28, 2018 September 29, 2017 U.S. pension benefits: Service cost $ (1.2 ) $ (1.9 ) $ (5.4 ) $ (5.7 ) Interest cost (20.3 ) (20.1 ) (60.7 ) (62.1 ) Expected return on plan assets 33.0 32.4 99.2 98.2 Amortization of actuarial loss (8.0 ) (5.9 ) (23.6 ) (19.1 ) Amortization of prior service cost (0.2 ) — (0.7 ) — Net periodic pension benefit $ 3.3 $ 4.5 $ 8.8 $ 11.3 Non-U.S. pension benefits: Service cost $ (8.6 ) $ (8.1 ) $ (26.2 ) $ (23.7 ) Interest cost (6.3 ) (6.7 ) (19.6 ) (19.5 ) Expected return on plan assets 11.6 10.8 35.6 31.5 Amortization of actuarial loss (1.5 ) (2.0 ) (4.5 ) (5.8 ) Amortization of prior service credit 0.2 0.1 0.4 0.3 Settlement loss recognized 1.2 — 0.8 — Net periodic pension cost $ (3.4 ) $ (5.9 ) $ (13.5 ) $ (17.2 ) The following sets forth the components of the Company’s net periodic benefit cost of the other postretirement employee benefit plans ($ in millions): Three-Month Period Ended Nine-Month Period Ended September 28, 2018 September 29, 2017 September 28, 2018 September 29, 2017 Service cost $ — $ (0.1 ) $ (0.3 ) $ (0.5 ) Interest cost (1.2 ) (1.1 ) (3.5 ) (3.7 ) Amortization of prior service credit 0.6 0.8 1.8 2.4 Net periodic benefit cost $ (0.6 ) $ (0.4 ) $ (2.0 ) $ (1.8 ) In the first quarter of 2018, the Company adopted ASU No. 2017-07, Compensation—Retirement Benefits (Topic 715): Improving the Presentation of Net Periodic Pension Cost and Net Periodic Postretirement Benefit Cost ,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income. As this ASU requires application on a retrospective basis, the Company restated the prior period presentation for the adoption of this ASU, resulting in a decrease in operating profit and an increase in other income, net of $8.3 million and $22.2 million for the three and nine-month periods ended September 29, 2017 . The net periodic benefit cost of the noncontributory defined benefit pension plans and other postretirement employee benefit plans incurred during the three and nine -month periods ended September 28, 2018 and September 29, 2017 are reflected in the following captions in the accompanying Consolidated Condensed Statements of Earnings ($ in millions): Three-Month Period Ended Nine-Month Period Ended September 28, 2018 September 29, 2017 September 28, 2018 September 29, 2017 Service cost: Cost of sales $ (1.6 ) $ (2.1 ) $ (7.0 ) $ (6.2 ) Selling, general and administrative expenses (8.2 ) (8.0 ) (24.9 ) (23.7 ) Total service cost (9.8 ) (10.1 ) (31.9 ) (29.9 ) Other n et periodic benefit costs: Other income, net 9.1 8.3 25.2 22.2 Total $ (0.7 ) $ (1.8 ) $ (6.7 ) $ (7.7 ) Employer Contributions During 2018 , the Company’s cash contribution requirements for its U.S. and non-U.S. defined benefit pension plans are forecasted to be approximately $30 million and $5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following table summarizes the Company’s effective tax rate from continuing operations: Three-Month Period Ended Nine-Month Period Ended September 28, 2018 September 29, 2017 September 28, 2018 September 29, 2017 Effective tax rate from continuing operations 17.2 % 21.6 % 19.0 % 17.7 % The effective tax rate for 2018 includes the benefit of a lower U.S. corporate income tax rate of 21.0% from the enactment of the TCJA, partially offset by a new minimum tax on certain non-U.S. earnings. In addition, the Company’s effective tax rate benefits from the impact of earnings outside the United States which overall are taxed at rates lower than the U.S. federal rate. The effective tax rate for the three -month period ended September 28, 2018 includes net tax benefits of $23 million ( $0.03 per diluted share) related primarily to the release of valuation allowances associated with certain foreign operating losses and excess tax benefits from stock-based compensation, which in aggregate reduced the reported tax rate by 2.9% . The effective tax rate for the nine -month period ended September 28, 2018 also includes these benefits, in addition to net tax benefits of $9 million ( $0.01 per diluted share) recorded in the second quarter of 2018 related to the release of reserves upon the expiration of statutes of limitation and excess tax benefits from stock-based compensation, which were partially offset by increases in estimates associated with prior period uncertain tax positions. The Company’s effective tax rate for 2017 differed from the then-effective U.S. federal statutory rate of 35.0% due principally to the Company’s earnings outside the United States which overall are taxed at rates lower than such U.S. federal rate. The effective tax rate for the nine-month period ended September 29, 2017 includes a benefit from the release of reserves upon the expiration of statutes of limitations and audit settlements, excess tax benefits from stock-based compensation, as well as higher tax benefits from restructuring charges that are predominantly in the United States, which in aggregate decreased the reported tax rate by 3.3% . On December 22, 2017, the TCJA was enacted, substantially changing the U.S. tax system and affecting the Company in a number of ways. Notably, the TCJA: • establishes a flat corporate income tax rate of 21.0% on U.S. earnings; • imposes a one-time tax on unremitted cumulative non-U.S. earnings of foreign subsidiaries (“Transition Tax”); • imposes a new minimum tax on certain non-U.S. earnings, irrespective of the territorial system of taxation, and generally allows for the repatriation of future earnings of foreign subsidiaries without incurring additional U.S. taxes by transitioning to a territorial system of taxation (Global Intangible Low-Taxed Income or “GILTI Tax”); • subjects certain payments made by a U.S. company to a related foreign company to certain minimum taxes (Base Erosion Anti-Abuse Tax); • eliminates certain prior tax incentives for manufacturing in the United States and creates an incentive for U.S. companies to sell, lease or license goods and services abroad by allowing for a reduction in taxes owed on earnings related to such sales; • allows the cost of investments in certain depreciable assets acquired and placed in service after September 27, 2017 to be immediately expensed; and • reduces deductions with respect to certain compensation paid to specified executive officers. As U.S. GAAP accounting for income taxes requires the effect of a change in tax laws or rates to be recognized in income from continuing operations for the period that includes the enactment date, the Company recognized an estimate of the impact of the TCJA in the year ended December 31, 2017. As a result of the TCJA, the Company recognized a provisional tax liability of approximately $1.2 billion in 2017 for the Transition Tax, which is payable over a period of eight years. The Company also remeasured U.S. deferred tax assets and liabilities based on the income tax rates at which the deferred tax assets and liabilities are expected to reverse in the future (generally 21.0% ), resulting in an income tax benefit of approximately $1.2 billion in 2017. For a description of the impact of the TCJA for the year ended December 31, 2017 reference is made to Note 12 of the Company’s financial statements as of and for the year ended December 31, 2017 included in the Company’s 2017 Annual Report. Due to the complexities involved in accounting for the enactment of the TCJA, SAB No. 118 allowed the Company to record provisional amounts in earnings for the year ended December 31, 2017 . SAB No. 118 provides that where reasonable estimates can be made, the provisional accounting should be based on such estimates and when no reasonable estimate can be made, the provisional accounting may be based on the tax law in effect before the TCJA. During the three and nine -month periods ended September 28, 2018 , there were no changes made to the provisional amounts recognized in 2017 . The Company continues to analyze the effects of the TCJA on its Consolidated Condensed Financial Statements. Additional impacts from the enactment of the TCJA will be recorded as they are identified during the measurement period as provided for in SAB No. 118, which extends up to one year from the enactment date. The final impact of the TCJA may differ from the provisional amounts that have been recognized, possibly materially, due to, among other things, changes in the Company’s interpretation of the TCJA, legislative or administrative actions to clarify the intent of the statutory language provided that differ from the Company’s current interpretation, any changes in accounting standards for income taxes or related interpretations in response to the TCJA, or any updates or changes to estimates utilized to calculate the impacts, including changes to current year earnings estimates and applicable foreign exchange rates. Additionally, the Company’s U.S. tax returns for 2017 will be filed during the fourth quarter of 2018 and any changes to the tax positions reflected in those returns compared to the estimates recorded in the Company’s earnings for the year ended December 31, 2017 will result in an adjustment of the estimated tax provision recorded as of December 31, 2017. The Company also continues to evaluate the impact of the GILTI provisions under the TCJA which are complex and subject to continuing regulatory interpretation by the U.S. Internal Revenue Servic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election with respect to the new GILTI Tax rules will depend, in part, on analyzing its global income to determine whether it can reasonably estimate the tax impact. While the Company has included an estimate of GILTI in its estimated effective tax rate for 2018, it has not completed its analysis and has not determined which method to elect. Adjustments related to the amount of GILTI Tax recorded in its Consolidated Condensed Financial Statements may be required based on the outcome of this election. Tax authorities in Denmark have raised significant issues related to interest accrued by certain of the Company’s subsidiaries. On December 10, 2013, the Company received assessments from the Danish tax authority (“SKAT”) totaling approximately DKK 1.6 billion including interest through September 28, 2018 (approximately $247 million based on the exchange rate as of September 28, 2018 ), imposing withholding tax relating to interest accrued in Denmark on borrowings from certain of the Company’s subsidiaries for the years 2004-2009. The Company is currently in discussions with SKAT and anticipates receiving an assessment for years 2010-2012 totaling approximately DKK 939 million including interest through September 28, 2018 (approximately $146 million based on the exchange rate as of September 28, 2018 ). Management believes the positions the Company has taken in Denmark are in accordance with the relevant tax laws and is vigorously defending its positions. The Company appealed these assessments to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consolidated financial statements, including its effective tax rate.</t>
  </si>
  <si>
    <t>Nonoperating Income (Expense)</t>
  </si>
  <si>
    <t>Other Income and Expenses [Abstract]</t>
  </si>
  <si>
    <t>NONOPERATING INCOME (EXPENSE) As described in Note 1 and Note 8 , in the first quarter of 2018, the Company adopted ASU No. 2017-07, Compensation—Retirement Benefits (Topic 715): Improving the Presentation of Net Periodic Pension Cost and Net Periodic Postretirement Benefit Cost. The ASU requires the Company to disaggregate the service cost component from the other components of net periodic benefit costs and requires the Company to present the other components of net periodic benefit cost in other income, net. The ASU also requires application on a retrospective basis. The other components of net periodic benefit costs included in other income, net for the three and nine -month periods ended September 28, 2018 were $9 million and $25 million , respectively, compared to $8 million and $22 million for the three and nine -month periods ended September 29, 2017 , respectively.</t>
  </si>
  <si>
    <t>Commitments And Contingencies</t>
  </si>
  <si>
    <t>Commitments and Contingencies Disclosure [Abstract]</t>
  </si>
  <si>
    <t>Commitments and Contingencies</t>
  </si>
  <si>
    <t>COMMITMENTS AND CONTINGENCIES For a description of the Company’s litigation and contingencies, reference is made to Note 16 of the Company’s financial statements as of and for the year ended December 31, 2017 included in the Company’s 2017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7 $ 79.0 Accruals for warranties issued during the period 44.8 Settlements made (44.1 ) Effect of foreign currency translation (1.7 ) Balance, September 28, 2018 $ 78.0</t>
  </si>
  <si>
    <t>Stock Transactions And Stock-Based Compensation</t>
  </si>
  <si>
    <t>Disclosure of Compensation Related Costs, Share-based Payments [Abstract]</t>
  </si>
  <si>
    <t>STOCK TRANSACTIONS AND STOCK-BASED COMPENSATION Neither the Company nor any “affiliated purchaser” repurchased any shares of Company common stock during the nine -month period ended September 28, 2018 . On July 16, 2013, the Company’s Board of Directors approved a repurchase program (the “Repurchase Program”) authorizing the repurchase of up to 20 million shares of the Company’s common stock from time to time on the open market or in privately negotiated transactions. As of September 28, 2018 , 20 million shares remained available for repurchase pursuant to the Repurchase Program. For a full description of the Company’s stock-based compensation programs, reference is made to Note 17 of the Company’s financial statements as of and for the year ended December 31, 2017 included in the Company’s 2017 Annual Report. As of September 28, 2018 , approximately 59 million shares of the Company’s common stock were reserved for issuance under the 2007 Omnibus Incentive Plan. The following summarizes the components of the Company’s stock-based compensation expense ($ in millions): Three-Month Period Ended Nine-Month Period Ended September 28, 2018 September 29, 2017 September 28, 2018 September 29, 2017 Restricted stock units (“RSUs”)/performance stock units (“PSUs”): Pretax compensation expense $ 24.0 $ 21.9 $ 69.6 $ 67.6 Income tax benefit (5.0 ) (6.6 ) (14.6 ) (20.7 ) RSU/PSU expense, net of income taxes 19.0 15.3 55.0 46.9 Stock options: Pretax compensation expense 14.2 11.5 42.0 37.2 Income tax benefit (3.0 ) (3.6 ) (8.9 ) (11.8 ) Stock option expense, net of income taxes 11.2 7.9 33.1 25.4 Total stock-based compensation: Pretax compensation expense 38.2 33.4 111.6 104.8 Income tax benefit (8.0 ) (10.2 ) (23.5 ) (32.5 ) Total stock-based compensation expense, net of income taxes $ 30.2 $ 23.2 $ 88.1 $ 72.3 Stock-based compensation has been recognized as a component of selling, general and administrative expenses in the accompanying Consolidated Condensed Statements of Earnings. As of September 28, 2018 , $171 million of total unrecognized compensation cost related to RSUs/PSUs is expected to be recognized over a weighted average period of approximately two years . As of September 28, 2018 , $151 million of total unrecognized compensation cost related to stock options is expected to be recognized over a weighted average period of approximately three years . Future compensation amounts will be adjusted for any changes in estimated forfeitures.</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 ended September 28, 2018 , no options to purchase shares were excluded from the diluted EPS from continuing operations calculation. For the nine -month period ended September 28, 2018 , one million options to purchase shares were not included in the diluted EPS from continuing operations calculation as the impact of their inclusion would have been anti-dilutive. For both the three and nine -month periods ended September 29, 2017 , approximately four million options to purchase shares were not included in the diluted EPS from continuing operations calculation as the impact of their inclusion would have been anti-dilutive. Information related to the calculation of net earnings per share from continuing operations is summarized as follows ($ and shares in millions, except per share amounts): Net Earnings from Continuing Operations Shares Per Share Amount For the Three-Month Period Ended September 28, 2018: Basic EPS $ 663.7 701.4 $ 0.95 Adjustment for interest on convertible debentures 0.6 — Incremental shares from assumed exercise of dilutive options and vesting of dilutive RSUs and PSUs — 6.9 Incremental shares from assumed conversion of the convertible debentures — 2.3 Diluted EPS from continuing operations $ 664.3 710.6 $ 0.93 For the Three-Month Period Ended September 29, 2017: Basic EPS $ 572.1 696.2 $ 0.82 Adjustment for interest on convertible debentures 0.6 — Incremental shares from assumed exercise of dilutive options and vesting of dilutive RSUs and PSUs — 6.5 Incremental shares from assumed conversion of the convertible debentures — 2.9 Diluted EPS from continuing operations $ 572.7 705.6 $ 0.81 For the Nine-Month Period Ended September 28, 2018: Basic EPS $ 1,904.1 700.1 $ 2.72 Adjustment for interest on convertible debentures 1.7 — Incremental shares from assumed exercise of dilutive options and vesting of dilutive RSUs and PSUs — 7.3 Incremental shares from assumed conversion of the convertible debentures — 2.5 Diluted EPS from continuing operations $ 1,905.8 709.9 $ 2.68 For the Nine-Month Period Ended September 29, 2017: Basic EPS $ 1,613.2 695.3 $ 2.32 Adjustment for interest on convertible debentures 1.6 — Incremental shares from assumed exercise of dilutive options and vesting of dilutive RSUs and PSUs — 7.3 Incremental shares from assumed conversion of the convertible debentures — 2.9 Diluted EPS from continuing operations $ 1,614.8 705.5 $ 2.29</t>
  </si>
  <si>
    <t>Segment Information</t>
  </si>
  <si>
    <t>Segment Reporting [Abstract]</t>
  </si>
  <si>
    <t>SEGMENT INFORMATION The Company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Intersegment amounts are not significant and are eliminated to arrive at consolidated totals. Operating profit amounts in the Other segment consist of unallocated corporate costs and other costs not considered part of management’s evaluation of reportable segment operating performance. There has been no material change in total assets or liabilities by segment since December 31, 2017 , with the exception of the inclusion of IDT in the Life Sciences segment in April 2018 (refer to Note 3 for additional information). Segment results are shown below ($ in millions): Three-Month Period Ended Nine-Month Period Ended September 28, 2018 September 29, 2017 September 28, 2018 September 29, 2017 Sales: Life Sciences $ 1,596.7 $ 1,392.6 $ 4,677.9 $ 4,085.0 Diagnostics 1,502.5 1,448.7 4,573.1 4,216.0 Dental 679.5 694.0 2,085.5 2,052.1 Environmental &amp; Applied Solutions 1,074.4 992.9 3,193.0 2,890.9 Total $ 4,853.1 $ 4,528.2 $ 14,529.5 $ 13,244.0 Operating profit: Life Sciences $ 312.8 $ 246.8 $ 875.6 $ 680.0 Diagnostics 235.1 242.7 757.4 554.9 Dental 86.1 102.2 241.8 301.4 Environmental &amp; Applied Solutions 254.3 222.8 732.5 666.0 Other (57.6 ) (55.3 ) (166.1 ) (149.4 ) Total $ 830.7 $ 759.2 $ 2,441.2 $ 2,052.9</t>
  </si>
  <si>
    <t>General (Policies)</t>
  </si>
  <si>
    <t>New Accounting Standards</t>
  </si>
  <si>
    <t xml:space="preserve">Accounting Standards Recently Adopted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 ASC 606 ”. The core principle of ASC 606 is that revenue should be recognized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for all contracts. Results for reporting periods beginning January 1, 2018 are presented under ASC 606 , while prior period amounts were not adjusted and continue to be reported in accordance with the Company’s historic accounting under Topic 605, Revenue Recognition . The Company recorded a net increase to beginning retained earnings of $3 million as of January 1, 2018 due to the cumulative impact of adopting ASC 606 .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Condensed Financial Statements as of and for the three and nine-month periods ended September 28, 2018 and, as a result, comparisons of revenues and operating profit performance between periods are not affected by the adoption of this ASU. Refer to Note 2 for additional disclosures required by ASC 606 . The Company derives revenues primarily from the sale of Life Sciences, Diagnostics, Dental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 For equipment, consumables, spare part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0, Leases . Instrument lease revenue for OTL agreements is recognized on a straight-line basis over the life of the lease, and the costs of customer-leased instruments are recorded within property, plant and equipment in the accompanying Consolidated Condensed Balance Sheets and depreciated over the instrument’s estimated useful life. The depreciation expense is reflected in cost of sales in the accompanying Consolidated Condens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STL”). A sales-type lease would result in earlier recognition of instrument revenue as compared to an OTL. For contracts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that include a lease component.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In February 2018, the FASB issued ASU No. 2018-03, Technical Corrections and Improvements to Financial Instruments—Overall (Subtopic 825-10), which clarified certain aspects of the previously issued ASU. The ASU was adopted by the Company on January 1, 2018 and did not have a material effect on the Company’s Consolidated Condensed Financial Statements. In March 2017, the FASB issued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was adopted by the Company on January 1, 2018 and as a result operating profit decreased and other income, net increased by $8.3 million and $22.2 million for the three and nine -month periods ended September 29, 2017 , respectively . Refer to Note 8 for further information on the implementation of this ASU.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other comprehensive income (loss). The service cost component of net periodic pension cost is included in cost of sales and selling, general and administrative expenses in the accompanying Consolidated Condensed Statements of Earnings and the other components of net periodic pension cost are included in nonoperating income (expense). In February 2018, the FASB issued ASU No. 2018-02, Income Statement—Reporting Comprehensive Income (Topic 220): Reclassification of Certain Tax Effects from Accumulated Other Comprehensive Income , to address a specific consequence of the Tax Cuts and Jobs Act (“TCJA”) by allowing a reclassification from accumulated other comprehensive income (loss) to retained earnings for stranded tax effects resulting from the TCJA’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retained earnings and decrease to accumulated other comprehensive income (loss) of $151 million to reclassify the income tax effects of the TCJA on the Company’s U.S. pension plans, available-for-sale debt securities and certain foreign currency losses. The ASU also requires the Company to disclose its policy on accounting for income tax effects in accumulated other comprehensive income (loss). In general, the Company applies the individual item approach with respect to available-for-sale debt securities and the portfolio approach with respect to pension, postretirement benefit plan obligations and currency translation matters. In March 2018, the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CJA. The Company recognized the estimated income tax effects of the TCJA in its 2017 Consolidated Financial Statements in accordance with SEC Staff Accounting Bulletin No. 118 (“ SAB No. 118 ”). Refer to Note 9 for further information regarding the provisional amounts recorded by the Company as of December 31, 2017 . Except for the above accounting policy for revenue recognition that was updated as a result of adopting ASC 606 and the policy for pension and postretirement benefit plans that was updated as a result of adopting ASU 2017-07, there have been no significant changes to the Company’s accounting policies described in the Annual Report on Form 10-K for the year ended December 31, 2017. Accounting Standards Not Yet Adopted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Management has not yet completed its assessment of the impact of the new standard on the Company’s Consolidated Financial Statements. Currently, the Company believes that the most notable impact of this ASU will relate to its processes around the assessment of the adequacy of its allowance for doubtful accounts on trade accounts receivable and the recognition of credit losse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In September 2017, January 2018 and July 2018 the FASB issued ASU No. 2017-13, Revenue Recognition (Topic 605), Revenue from Contracts with Customers (Topic 606), Leases (Topic 840), and Leases (Topic 842), ASU No. 2018-01, Leases (Topic 842), Land Easement Practical Expedient for Transition to Topic 842, ASU No. 2018-10, Codification Improvements to Topic 842, Leases and ASU No. 2018-11, Leases (Topic 842), Targeted Improvements , which provided additional implementation guidance on the previously issued ASU . Management has not yet completed its assessment of the impact of the new standard on the Company’s Consolidated Financial Statements. The Company is in the process of implementing a new lease system and the related processes and controls for the accounting for leases in accordance with the ASU. Management currently believes that the most notable impact to its financial statements upon the adoption of this ASU will be the recognition of a material right-of-use asset and a lease liability for its real estate and automobile leas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Management has not yet completed its assessment of the impact of the new standard on the Company’s Consolidated Financial Statements. In August 2018, the FASB issued ASU No. 2018-14, Disclosure Framework—Changes to the Disclosure Requirements for Defined Benefit Plans ,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t>
  </si>
  <si>
    <t>General (Tables)</t>
  </si>
  <si>
    <t>Components Of Accumulated Other Comprehensive Income (Loss)</t>
  </si>
  <si>
    <t>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September 28, 2018: Balance, June 29, 2018 $ (1,812.9 ) $ (664.6 ) $ (1.7 ) $ (2,479.2 ) Other comprehensive income (loss) before reclassifications: Decrease (162.4 ) — — (162.4 ) Other comprehensive income (loss) before reclassifications, net of income taxes (162.4 ) — — (162.4 ) Amounts reclassified from accumulated other comprehensive income (loss): Increase — 7.7 (a) — 7.7 Income tax impact — (1.8 ) — (1.8 ) Amounts reclassified from accumulated other comprehensive income (loss), net of income taxes — 5.9 — 5.9 Net current period other comprehensive income (loss), net of income taxes (162.4 ) 5.9 — (156.5 ) Balance, September 28, 2018 $ (1,975.3 ) $ (658.7 ) $ (1.7 ) $ (2,635.7 ) For the Three-Month Period Ended September 29, 2017: Balance, June 30, 2017 $ (1,819.0 ) $ (632.4 ) $ 36.9 $ (2,414.5 ) Other comprehensive income (loss) before reclassifications: Increase (decrease) 260.0 — (3.0 ) 257.0 Income tax impact — — 1.1 1.1 Other comprehensive income (loss) before reclassifications, net of income taxes 260.0 — (1.9 ) 258.1 Amounts reclassified from accumulated other comprehensive income (loss): Increase — 7.0 (a) — 7.0 Income tax impact — (2.4 ) — (2.4 ) Amounts reclassified from accumulated other comprehensive income (loss), net of income taxes — 4.6 — 4.6 Net current period other comprehensive income (loss), net of income taxes 260.0 4.6 (1.9 ) 262.7 Balance, September 29, 2017 $ (1,559.0 ) $ (627.8 ) $ 35.0 $ (2,151.8 ) (a) This accumulated other comprehensive income (loss) component is included in the computation of net periodic pension cost. Refer to Note 8 for additional details. Foreign Currency Translation Adjustments Pension &amp; Postretirement Plan Benefit Adjustments Unrealized Gain (Loss) on Available-For-Sale Securities Adjustments Total For the Nine-Month Period Ended September 28, 2018: Balance, December 31, 2017 $ (1,422.1 ) $ (571.2 ) $ (0.9 ) $ (1,994.2 ) Adoption of accounting standards (43.8 ) (107.2 ) (0.2 ) (151.2 ) Balance, January 1, 2018 (1,465.9 ) (678.4 ) (1.1 ) (2,145.4 ) Other comprehensive income (loss) before reclassifications: Decrease (509.4 ) — (0.8 ) (510.2 ) Income tax impact — — 0.2 0.2 Other comprehensive income (loss) before reclassifications, net of income taxes (509.4 ) — (0.6 ) (510.0 ) Amounts reclassified from accumulated other comprehensive income (loss): Increase — 25.8 (a) — 25.8 Income tax impact — (6.1 ) — (6.1 ) Amounts reclassified from accumulated other comprehensive income (loss), net of income taxes — 19.7 — 19.7 Net current period other comprehensive income (loss), net of income taxes (509.4 ) 19.7 (0.6 ) (490.3 ) Balance, September 28, 2018 $ (1,975.3 ) $ (658.7 ) $ (1.7 ) $ (2,635.7 ) For the Nine-Month Period Ended September 29, 2017: Balance, December 31, 2016 $ (2,398.2 ) $ (642.2 ) $ 18.7 $ (3,021.7 ) Other comprehensive income (loss) before reclassifications: Increase 839.2 — 26.1 865.3 Income tax impact — — (9.8 ) (9.8 ) Other comprehensive income (loss) before reclassifications, net of income taxes 839.2 — 16.3 855.5 Amounts reclassified from accumulated other comprehensive income (loss): Increase — 22.2 (a) — 22.2 Income tax impact — (7.8 ) — (7.8 ) Amounts reclassified from accumulated other comprehensive income (loss), net of income taxes — 14.4 — 14.4 Net current period other comprehensive income (loss), net of income taxes 839.2 14.4 16.3 869.9 Balance, September 29, 2017 $ (1,559.0 ) $ (627.8 ) $ 35.0 $ (2,151.8 ) (a) This accumulated other comprehensive income (loss) component is included in the computation of net periodic pension cost. Refer to Note 8 for additional details.</t>
  </si>
  <si>
    <t>Revenue (Tables)</t>
  </si>
  <si>
    <t>Disaggregation of Revenue</t>
  </si>
  <si>
    <t>The following tables present the Company’s revenues disaggregated by geographical region and revenue type for the three and nine -month periods ended September 28, 2018 ($ in millions). Sales taxes and other usage-based taxes are excluded from revenues. The Company defines high-growth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high-growth markets. Three-Month Period Ended September 28, 2018 Life Sciences Diagnostics Dental Environmental &amp; Applied Solutions Total Geographical region: North America $ 584.0 $ 574.0 $ 339.8 $ 439.7 $ 1,937.5 Western Europe 447.1 262.3 137.2 257.5 1,104.1 Other developed markets 134.5 91.8 42.5 31.0 299.8 High-growth markets 431.1 574.4 160.0 346.2 1,511.7 Total $ 1,596.7 $ 1,502.5 $ 679.5 $ 1,074.4 $ 4,853.1 Revenue type: Recurring $ 1,030.9 $ 1,273.3 $ 478.2 $ 571.1 $ 3,353.5 Nonrecurring 565.8 229.2 201.3 503.3 1,499.6 Total $ 1,596.7 $ 1,502.5 $ 679.5 $ 1,074.4 $ 4,853.1 Nine-Month Period Ended September 28, 2018 Life Sciences Diagnostics Dental Environmental &amp; Applied Solutions Total Geographical region: North America $ 1,642.4 $ 1,760.1 $ 977.2 $ 1,308.7 $ 5,688.4 Western Europe 1,346.5 861.4 483.3 785.5 3,476.7 Other developed markets 417.9 275.3 133.5 94.9 921.6 High-growth markets 1,271.1 1,676.3 491.5 1,003.9 4,442.8 Total $ 4,677.9 $ 4,573.1 $ 2,085.5 $ 3,193.0 $ 14,529.5 Revenue type: Recurring $ 3,057.3 $ 3,892.8 $ 1,513.5 $ 1,702.7 $ 10,166.3 Nonrecurring 1,620.6 680.3 572.0 1,490.3 4,363.2 Total $ 4,677.9 $ 4,573.1 $ 2,085.5 $ 3,193.0 $ 14,529.5</t>
  </si>
  <si>
    <t>Acquisitions (Tables)</t>
  </si>
  <si>
    <t>Fair Values Of The Assets Acquired And Liabilities Assumed</t>
  </si>
  <si>
    <t>The following summarizes the estimated fair values of the assets acquired and liabilities assumed at the date of acquisition for all acquisitions consummated during the nine -month period ended September 28, 2018 ($ in millions): IDT Others Total Trade accounts receivable $ 36.0 $ 5.3 $ 41.3 Inventories 15.1 — 15.1 Property, plant and equipment 88.6 0.4 89.0 Goodwill 1,239.9 70.5 1,310.4 Other intangible assets, primarily customer relationships, trade names and technology 759.0 30.0 789.0 Trade accounts payable (5.5 ) (2.7 ) (8.2 ) Other assets and liabilities, net (31.0 ) (8.4 ) (39.4 ) Net assets acquired 2,102.1 95.1 2,197.2 Less: noncash consideration (23.9 ) — (23.9 ) Net cash consideration $ 2,078.2 $ 95.1 $ 2,173.3</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8, 2018 September 29, 2017 September 28, 2018 September 29, 2017 Sales $ 4,855.6 $ 4,629.4 $ 14,632.2 $ 13,572.1 Net earnings from continuing operations 663.8 561.2 1,906.1 1,581.1 Diluted net earnings per share from continuing operations 0.93 0.80 2.69 2.24</t>
  </si>
  <si>
    <t>Goodwill (Tables)</t>
  </si>
  <si>
    <t>Rollforward Of Goodwill</t>
  </si>
  <si>
    <t>The following is a rollforward of the Company’s goodwill ($ in millions): Balance, December 31, 2017 $ 25,138.6 Attributable to 2018 acquisitions 1,310.4 Adjustments due to finalization of purchase price allocations 7.6 Foreign currency translation and other (421.6 ) Balance, September 28, 2018 $ 26,035.0 The carrying value of goodwill by segment is summarized as follows ($ in millions): September 28, 2018 December 31, 2017 Life Sciences $ 13,378.9 $ 12,335.5 Diagnostics 6,952.4 7,079.5 Dental 3,331.5 3,370.0 Environmental &amp; Applied Solutions 2,372.2 2,353.6 Total $ 26,035.0 $ 25,138.6</t>
  </si>
  <si>
    <t>Fair Value Measurements (Tables)</t>
  </si>
  <si>
    <t>Financial Assets And Liabilities Carried At Fair Value</t>
  </si>
  <si>
    <t>Financial assets and liabilities that are measured at fair value on a recurring basis were as follows ($ in millions): Quoted Prices in Active Market (Level 1) Significant Other Observable Inputs (Level 2) Significant Unobservable Inputs (Level 3) Total September 28, 2018: Assets: Available-for-sale debt securities $ — $ 40.3 $ — $ 40.3 Liabilities: Deferred compensation plans — 65.4 — 65.4 December 31, 2017: Assets: Available-for-sale debt securities $ — $ 45.4 $ — $ 45.4 Liabilities: Deferred compensation plans — 62.9 — 62.9</t>
  </si>
  <si>
    <t>Carrying Amounts And Fair Values Of Financial Instruments</t>
  </si>
  <si>
    <t>The carrying amounts and fair values of the Company’s financial instruments were as follows ($ in millions): September 28, 2018 December 31, 2017 Carrying Amount Fair Value Carrying Amount Fair Value Assets: Available-for-sale debt securities $ 40.3 $ 40.3 $ 45.4 $ 45.4 Liabilities: Notes payable and current portion of long-term debt 59.8 59.8 194.7 194.7 Long-term debt 10,558.0 10,893.3 10,327.4 10,847.1</t>
  </si>
  <si>
    <t>Financing (Tables)</t>
  </si>
  <si>
    <t>Components Of Debt</t>
  </si>
  <si>
    <t>The components of the Company’s debt were as follows ($ in millions): September 28, 2018 December 31, 2017 U.S. dollar-denominated commercial paper $ — $ 436.9 Euro-denominated commercial paper (€2.9 billion and €1.7 billion, respectively) 3,324.3 1,993.9 1.65% senior unsecured notes due 2018 (the “2018 U.S. Notes”) — 499.2 1.0% senior unsecured notes due 2019 (€600.0 million aggregate principal amount) (the “2019 Euronotes”) 695.6 718.4 2.4% senior unsecured notes due 2020 498.3 497.7 5.0% senior unsecured notes due 2020 (the “2020 Assumed Pall Notes”) 390.5 394.6 Zero-coupon Liquid Yield Option Notes (LYONs) due 2021 58.3 69.1 0.352% senior unsecured notes due 2021 (¥30.0 billion aggregate principal amount) (the “2021 Yen Notes”) 263.5 265.5 1.7% senior unsecured notes due 2022 (€800.0 million aggregate principal amount) (the “2022 Euronotes”) 924.8 955.6 Floating rate senior unsecured notes due 2022 (€250.0 million aggregate principal amount) (the “Floating Rate 2022 Euronotes”) 289.4 299.1 0.5% senior unsecured bonds due 2023 (CHF 540.0 million aggregate principal amount) (the “2023 CHF Bonds”) 551.8 555.5 2.5% senior unsecured notes due 2025 (€800.0 million aggregate principal amount) (the “2025 Euronotes”) 924.4 955.6 3.35% senior unsecured notes due 2025 496.7 496.3 0.3% senior unsecured notes due 2027 (¥30.8 billion aggregate principal amount) (the “2027 Yen Notes”) 270.1 272.2 1.2% senior unsecured notes due 2027 (€600.0 million aggregate principal amount) (the “2027 Euronotes”) 690.8 714.1 1.125% senior unsecured bonds due 2028 (CHF 210.0 million aggregate principal amount) (the “2028 CHF Bonds”) 218.6 220.3 0.65% senior unsecured notes due 2032 (¥53.2 billion aggregate principal amount) (the “2032 Yen Notes”) 466.4 470.2 4.375% senior unsecured notes due 2045 499.3 499.3 Other 55.0 208.6 Total debt 10,617.8 10,522.1 Less: currently payable 59.8 194.7 Long-term debt $ 10,558.0 $ 10,327.4</t>
  </si>
  <si>
    <t>Defined Benefit Plans (Tables)</t>
  </si>
  <si>
    <t>Defined Benefit Plan Disclosure [Line Items]</t>
  </si>
  <si>
    <t>Schedule of Defined Benefit Plans Disclosures</t>
  </si>
  <si>
    <t>The net periodic benefit cost of the noncontributory defined benefit pension plans and other postretirement employee benefit plans incurred during the three and nine -month periods ended September 28, 2018 and September 29, 2017 are reflected in the following captions in the accompanying Consolidated Condensed Statements of Earnings ($ in millions): Three-Month Period Ended Nine-Month Period Ended September 28, 2018 September 29, 2017 September 28, 2018 September 29, 2017 Service cost: Cost of sales $ (1.6 ) $ (2.1 ) $ (7.0 ) $ (6.2 ) Selling, general and administrative expenses (8.2 ) (8.0 ) (24.9 ) (23.7 ) Total service cost (9.8 ) (10.1 ) (31.9 ) (29.9 ) Other n et periodic benefit costs: Other income, net 9.1 8.3 25.2 22.2 Total $ (0.7 ) $ (1.8 ) $ (6.7 ) $ (7.7 )</t>
  </si>
  <si>
    <t>Defined benefit pension plans</t>
  </si>
  <si>
    <t>Schedule of Net Benefit Costs</t>
  </si>
  <si>
    <t>The following sets forth the components of the Company’s net periodic benefit cost of the noncontributory defined benefit pension plans ($ in millions): Three-Month Period Ended Nine-Month Period Ended September 28, 2018 September 29, 2017 September 28, 2018 September 29, 2017 U.S. pension benefits: Service cost $ (1.2 ) $ (1.9 ) $ (5.4 ) $ (5.7 ) Interest cost (20.3 ) (20.1 ) (60.7 ) (62.1 ) Expected return on plan assets 33.0 32.4 99.2 98.2 Amortization of actuarial loss (8.0 ) (5.9 ) (23.6 ) (19.1 ) Amortization of prior service cost (0.2 ) — (0.7 ) — Net periodic pension benefit $ 3.3 $ 4.5 $ 8.8 $ 11.3 Non-U.S. pension benefits: Service cost $ (8.6 ) $ (8.1 ) $ (26.2 ) $ (23.7 ) Interest cost (6.3 ) (6.7 ) (19.6 ) (19.5 ) Expected return on plan assets 11.6 10.8 35.6 31.5 Amortization of actuarial loss (1.5 ) (2.0 ) (4.5 ) (5.8 ) Amortization of prior service credit 0.2 0.1 0.4 0.3 Settlement loss recognized 1.2 — 0.8 — Net periodic pension cost $ (3.4 ) $ (5.9 ) $ (13.5 ) $ (17.2 )</t>
  </si>
  <si>
    <t>Other postretirement benefit plans</t>
  </si>
  <si>
    <t>The following sets forth the components of the Company’s net periodic benefit cost of the other postretirement employee benefit plans ($ in millions): Three-Month Period Ended Nine-Month Period Ended September 28, 2018 September 29, 2017 September 28, 2018 September 29, 2017 Service cost $ — $ (0.1 ) $ (0.3 ) $ (0.5 ) Interest cost (1.2 ) (1.1 ) (3.5 ) (3.7 ) Amortization of prior service credit 0.6 0.8 1.8 2.4 Net periodic benefit cost $ (0.6 ) $ (0.4 ) $ (2.0 ) $ (1.8 )</t>
  </si>
  <si>
    <t>Income Taxes (Tables)</t>
  </si>
  <si>
    <t>Summary of Danaher's Effective Income Tax Rate</t>
  </si>
  <si>
    <t>The following table summarizes the Company’s effective tax rate from continuing operations: Three-Month Period Ended Nine-Month Period Ended September 28, 2018 September 29, 2017 September 28, 2018 September 29, 2017 Effective tax rate from continuing operations 17.2 % 21.6 % 19.0 % 17.7 %</t>
  </si>
  <si>
    <t>Commitments And Contingencies (Tables)</t>
  </si>
  <si>
    <t>Warranty Accrual</t>
  </si>
  <si>
    <t>The following is a rollforward of the Company’s accrued warranty liability ($ in millions): Balance, December 31, 2017 $ 79.0 Accruals for warranties issued during the period 44.8 Settlements made (44.1 ) Effect of foreign currency translation (1.7 ) Balance, September 28, 2018 $ 78.0</t>
  </si>
  <si>
    <t>Stock Transactions And Stock-Based Compensation (Tables)</t>
  </si>
  <si>
    <t>Components Of Stock-Based Compensation Program</t>
  </si>
  <si>
    <t>The following summarizes the components of the Company’s stock-based compensation expense ($ in millions): Three-Month Period Ended Nine-Month Period Ended September 28, 2018 September 29, 2017 September 28, 2018 September 29, 2017 Restricted stock units (“RSUs”)/performance stock units (“PSUs”): Pretax compensation expense $ 24.0 $ 21.9 $ 69.6 $ 67.6 Income tax benefit (5.0 ) (6.6 ) (14.6 ) (20.7 ) RSU/PSU expense, net of income taxes 19.0 15.3 55.0 46.9 Stock options: Pretax compensation expense 14.2 11.5 42.0 37.2 Income tax benefit (3.0 ) (3.6 ) (8.9 ) (11.8 ) Stock option expense, net of income taxes 11.2 7.9 33.1 25.4 Total stock-based compensation: Pretax compensation expense 38.2 33.4 111.6 104.8 Income tax benefit (8.0 ) (10.2 ) (23.5 ) (32.5 ) Total stock-based compensation expense, net of income taxes $ 30.2 $ 23.2 $ 88.1 $ 72.3</t>
  </si>
  <si>
    <t>Net Earnings Per Share From Continuing Operations (Tables)</t>
  </si>
  <si>
    <t>Components Of Basic And Diluted Earnings Per Share</t>
  </si>
  <si>
    <t>Information related to the calculation of net earnings per share from continuing operations is summarized as follows ($ and shares in millions, except per share amounts): Net Earnings from Continuing Operations Shares Per Share Amount For the Three-Month Period Ended September 28, 2018: Basic EPS $ 663.7 701.4 $ 0.95 Adjustment for interest on convertible debentures 0.6 — Incremental shares from assumed exercise of dilutive options and vesting of dilutive RSUs and PSUs — 6.9 Incremental shares from assumed conversion of the convertible debentures — 2.3 Diluted EPS from continuing operations $ 664.3 710.6 $ 0.93 For the Three-Month Period Ended September 29, 2017: Basic EPS $ 572.1 696.2 $ 0.82 Adjustment for interest on convertible debentures 0.6 — Incremental shares from assumed exercise of dilutive options and vesting of dilutive RSUs and PSUs — 6.5 Incremental shares from assumed conversion of the convertible debentures — 2.9 Diluted EPS from continuing operations $ 572.7 705.6 $ 0.81 For the Nine-Month Period Ended September 28, 2018: Basic EPS $ 1,904.1 700.1 $ 2.72 Adjustment for interest on convertible debentures 1.7 — Incremental shares from assumed exercise of dilutive options and vesting of dilutive RSUs and PSUs — 7.3 Incremental shares from assumed conversion of the convertible debentures — 2.5 Diluted EPS from continuing operations $ 1,905.8 709.9 $ 2.68 For the Nine-Month Period Ended September 29, 2017: Basic EPS $ 1,613.2 695.3 $ 2.32 Adjustment for interest on convertible debentures 1.6 — Incremental shares from assumed exercise of dilutive options and vesting of dilutive RSUs and PSUs — 7.3 Incremental shares from assumed conversion of the convertible debentures — 2.9 Diluted EPS from continuing operations $ 1,614.8 705.5 $ 2.29</t>
  </si>
  <si>
    <t>Segment Information (Tables)</t>
  </si>
  <si>
    <t>Segment Results</t>
  </si>
  <si>
    <t>Segment results are shown below ($ in millions): Three-Month Period Ended Nine-Month Period Ended September 28, 2018 September 29, 2017 September 28, 2018 September 29, 2017 Sales: Life Sciences $ 1,596.7 $ 1,392.6 $ 4,677.9 $ 4,085.0 Diagnostics 1,502.5 1,448.7 4,573.1 4,216.0 Dental 679.5 694.0 2,085.5 2,052.1 Environmental &amp; Applied Solutions 1,074.4 992.9 3,193.0 2,890.9 Total $ 4,853.1 $ 4,528.2 $ 14,529.5 $ 13,244.0 Operating profit: Life Sciences $ 312.8 $ 246.8 $ 875.6 $ 680.0 Diagnostics 235.1 242.7 757.4 554.9 Dental 86.1 102.2 241.8 301.4 Environmental &amp; Applied Solutions 254.3 222.8 732.5 666.0 Other (57.6 ) (55.3 ) (166.1 ) (149.4 ) Total $ 830.7 $ 759.2 $ 2,441.2 $ 2,052.9</t>
  </si>
  <si>
    <t>General (Narrative) (Details) - USD ($) $ in Millions</t>
  </si>
  <si>
    <t>Jan. 01, 2018</t>
  </si>
  <si>
    <t>Cumulative effect of new accounting principle in period of adoption</t>
  </si>
  <si>
    <t>ASU 2014-09</t>
  </si>
  <si>
    <t>New accounting pronouncement or change in accounting principle, effect of change on beginning retained earnings</t>
  </si>
  <si>
    <t>ASU 2017-07</t>
  </si>
  <si>
    <t>New accounting pronouncement or change in accounting principle, effect of change on other income</t>
  </si>
  <si>
    <t>New accounting pronouncement or change in accounting principle, effect of change on operating results</t>
  </si>
  <si>
    <t>ASU 2018-02</t>
  </si>
  <si>
    <t>General (Components of Accumulated Other Comprehensive Income) (Details) - USD ($) $ in Millions</t>
  </si>
  <si>
    <t>Accumulated Other Comprehensive Income (Loss), Net of Tax [Roll Forward]</t>
  </si>
  <si>
    <t>Beginning balance</t>
  </si>
  <si>
    <t>Ending balance</t>
  </si>
  <si>
    <t>Foreign Currency Translation Adjustments</t>
  </si>
  <si>
    <t>Adoption of accounting standards</t>
  </si>
  <si>
    <t>Increase (decrease)</t>
  </si>
  <si>
    <t>Income tax impact</t>
  </si>
  <si>
    <t>Other comprehensive income (loss) before reclassifications, net of income taxes</t>
  </si>
  <si>
    <t>Amounts reclassified from accumulated other comprehensive income (loss), net of income taxes</t>
  </si>
  <si>
    <t>Pension &amp; Postretirement Plan Benefit Adjustments</t>
  </si>
  <si>
    <t>Unrealized Gain (Loss) on Available-For-Sale Securities Adjustments</t>
  </si>
  <si>
    <t>Revenue (Disaggregation of Revenue by Geographical Region) (Details) - USD ($) $ in Millions</t>
  </si>
  <si>
    <t>Disaggregation of Revenue [Line Items]</t>
  </si>
  <si>
    <t>Revenue from contract with customer, excluding assessed tax</t>
  </si>
  <si>
    <t>North America</t>
  </si>
  <si>
    <t>Western Europe</t>
  </si>
  <si>
    <t>Other developed markets</t>
  </si>
  <si>
    <t>High-growth markets</t>
  </si>
  <si>
    <t>Life Sciences</t>
  </si>
  <si>
    <t>Life Sciences | North America</t>
  </si>
  <si>
    <t>Life Sciences | Western Europe</t>
  </si>
  <si>
    <t>Life Sciences | Other developed markets</t>
  </si>
  <si>
    <t>Life Sciences | High-growth markets</t>
  </si>
  <si>
    <t>Diagnostics</t>
  </si>
  <si>
    <t>Diagnostics | North America</t>
  </si>
  <si>
    <t>Diagnostics | Western Europe</t>
  </si>
  <si>
    <t>Diagnostics | Other developed markets</t>
  </si>
  <si>
    <t>Diagnostics | High-growth markets</t>
  </si>
  <si>
    <t>Dental</t>
  </si>
  <si>
    <t>Dental | North America</t>
  </si>
  <si>
    <t>Dental | Western Europe</t>
  </si>
  <si>
    <t>Dental | Other developed markets</t>
  </si>
  <si>
    <t>Dental | High-growth markets</t>
  </si>
  <si>
    <t>Environmental &amp; Applied Solutions</t>
  </si>
  <si>
    <t>Environmental &amp; Applied Solutions | North America</t>
  </si>
  <si>
    <t>Environmental &amp; Applied Solutions | Western Europe</t>
  </si>
  <si>
    <t>Environmental &amp; Applied Solutions | Other developed markets</t>
  </si>
  <si>
    <t>Environmental &amp; Applied Solutions | High-growth markets</t>
  </si>
  <si>
    <t>Revenue (Disaggregation of Revenue by Revenue Type) (Details) - USD ($) $ in Millions</t>
  </si>
  <si>
    <t>Recurring</t>
  </si>
  <si>
    <t>Recurring | Life Sciences</t>
  </si>
  <si>
    <t>Recurring | Diagnostics</t>
  </si>
  <si>
    <t>Recurring | Dental</t>
  </si>
  <si>
    <t>Recurring | Environmental &amp; Applied Solutions</t>
  </si>
  <si>
    <t>Nonrecurring</t>
  </si>
  <si>
    <t>Nonrecurring | Life Sciences</t>
  </si>
  <si>
    <t>Nonrecurring | Diagnostics</t>
  </si>
  <si>
    <t>Nonrecurring | Dental</t>
  </si>
  <si>
    <t>Nonrecurring | Environmental &amp; Applied Solutions</t>
  </si>
  <si>
    <t>Revenue (Narrative) (Details) - USD ($) $ in Millions</t>
  </si>
  <si>
    <t>Operation-type lease and sales-type lease, revenues</t>
  </si>
  <si>
    <t>Revenue, remaining performance obligation</t>
  </si>
  <si>
    <t>Revenue, remaining performance obligation, expected satisfaction in the next 12 months, percent</t>
  </si>
  <si>
    <t>44.00%</t>
  </si>
  <si>
    <t>Revenue, remaining performance obligation, expected satisfaction in year two, percent</t>
  </si>
  <si>
    <t>26.00%</t>
  </si>
  <si>
    <t>Contract with customer, asset, net</t>
  </si>
  <si>
    <t>Contract with customer, liability</t>
  </si>
  <si>
    <t>Contract with customer, liability, revenue recognized</t>
  </si>
  <si>
    <t>Acquisitions (Narrative) (Details) $ in Millions</t>
  </si>
  <si>
    <t>Apr. 13, 2018USD ($)</t>
  </si>
  <si>
    <t>Sep. 28, 2018USD ($)Businesses</t>
  </si>
  <si>
    <t>Sep. 29, 2017USD ($)</t>
  </si>
  <si>
    <t>Dec. 31, 2017USD ($)</t>
  </si>
  <si>
    <t>Business Acquisition [Line Items]</t>
  </si>
  <si>
    <t>Payments to acquire businesses, net of cash acquired</t>
  </si>
  <si>
    <t>IDT</t>
  </si>
  <si>
    <t>IDT | Operating segments | Life Sciences</t>
  </si>
  <si>
    <t>Business combination, consideration transferred</t>
  </si>
  <si>
    <t>Revenue reported by acquired entity for last annual period</t>
  </si>
  <si>
    <t>Business acquisition, transaction costs</t>
  </si>
  <si>
    <t>Series of individually immaterial business acquisitions</t>
  </si>
  <si>
    <t>Number of businesses acquired | Businesses</t>
  </si>
  <si>
    <t>Fair value adjustment to inventory | IDT</t>
  </si>
  <si>
    <t>Fair value adjustments to inventory</t>
  </si>
  <si>
    <t>Acquisitions (Fair Values Of The Assets Acquired And Liabilities) (Details) - USD ($) $ in Millions</t>
  </si>
  <si>
    <t>Trade accounts receivable</t>
  </si>
  <si>
    <t>Inventories</t>
  </si>
  <si>
    <t>Property, plant and equipment</t>
  </si>
  <si>
    <t>Other intangible assets, primarily customer relationships, trade names and technology</t>
  </si>
  <si>
    <t>Other assets and liabilities, net</t>
  </si>
  <si>
    <t>Net assets acquired</t>
  </si>
  <si>
    <t>Less: noncash consideration</t>
  </si>
  <si>
    <t>Net cash consideration</t>
  </si>
  <si>
    <t>Acquisitions (Results of Operations if Acquisitions Consummated) (Details) - USD ($) $ / shares in Units, $ in Millions</t>
  </si>
  <si>
    <t>Diluted net earnings per share from continuing operations</t>
  </si>
  <si>
    <t>Discontinued Operations And Dental Separation (Narrative) (Details) - USD ($) $ in Millions</t>
  </si>
  <si>
    <t>12 Months Ended</t>
  </si>
  <si>
    <t>Income Statement, Balance Sheet and Additional Disclosures by Disposal Groups, Including Discontinued Operations [Line Items]</t>
  </si>
  <si>
    <t>Income tax benefit</t>
  </si>
  <si>
    <t>Dental | Operating segments</t>
  </si>
  <si>
    <t>Separation, revenues of Dental Business</t>
  </si>
  <si>
    <t>Goodwill (Rollforward of Goodwill) (Details) $ in Millions</t>
  </si>
  <si>
    <t>Goodwill [Roll Forward]</t>
  </si>
  <si>
    <t>Balance, December 31,2017</t>
  </si>
  <si>
    <t>Attributable to 2018 acquisitions</t>
  </si>
  <si>
    <t>Adjustments due to finalization of purchase price allocations</t>
  </si>
  <si>
    <t>Foreign currency translation and other</t>
  </si>
  <si>
    <t>Balance, September 28, 2018</t>
  </si>
  <si>
    <t>Goodwill (Goodwill by Segment) (Details) - USD ($) $ in Millions</t>
  </si>
  <si>
    <t>Goodwill [Line Items]</t>
  </si>
  <si>
    <t>Total goodwill</t>
  </si>
  <si>
    <t>Operating segments | Life Sciences</t>
  </si>
  <si>
    <t>Operating segments | Diagnostics</t>
  </si>
  <si>
    <t>Operating segments | Dental</t>
  </si>
  <si>
    <t>Operating segments | Environmental &amp; Applied Solution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Available-for-sale securities, carrying amount</t>
  </si>
  <si>
    <t>Available-for-sale securities, fair value</t>
  </si>
  <si>
    <t>Notes payable and current portion of long-term debt, fair value</t>
  </si>
  <si>
    <t>Long-term debt, fair value</t>
  </si>
  <si>
    <t>Financing (Components Of Debt) (Details) € in Millions, SFr in Millions, $ in Millions, ¥ in Billions</t>
  </si>
  <si>
    <t>Sep. 28, 2018CHF (SFr)</t>
  </si>
  <si>
    <t>Sep. 28, 2018JPY (¥)</t>
  </si>
  <si>
    <t>Sep. 28, 2018EUR (€)</t>
  </si>
  <si>
    <t>Dec. 31, 2017CHF (SFr)</t>
  </si>
  <si>
    <t>Dec. 31, 2017JPY (¥)</t>
  </si>
  <si>
    <t>Dec. 31, 2017EUR (€)</t>
  </si>
  <si>
    <t>Debt Instrument [Line Items]</t>
  </si>
  <si>
    <t>Less: currently payable</t>
  </si>
  <si>
    <t>Long-term debt excluding currently payable</t>
  </si>
  <si>
    <t>Other</t>
  </si>
  <si>
    <t>Commercial paper</t>
  </si>
  <si>
    <t>Commercial paper | U.S. dollar-denominated commercial paper</t>
  </si>
  <si>
    <t>Commercial paper | Euro-denominated commercial paper (€2.9 billion and €1.7 billion, respectively)</t>
  </si>
  <si>
    <t>Senior notes | 1.65% senior unsecured notes due 2018 (the “2018 U.S. Notes”)</t>
  </si>
  <si>
    <t>Interest rate of debt instrument</t>
  </si>
  <si>
    <t>1.65%</t>
  </si>
  <si>
    <t>Senior notes | 1.0% senior unsecured notes due 2019 (€600.0 million aggregate principal amount) (the “2019 Euronotes”)</t>
  </si>
  <si>
    <t>1.00%</t>
  </si>
  <si>
    <t>Debt instrument, face value | €</t>
  </si>
  <si>
    <t>Senior notes | 2.4% senior unsecured notes due 2020</t>
  </si>
  <si>
    <t>2.40%</t>
  </si>
  <si>
    <t>Senior notes | 5.0% senior unsecured notes due 2020 (the “2020 Assumed Pall Notes”)</t>
  </si>
  <si>
    <t>5.00%</t>
  </si>
  <si>
    <t>Senior notes | 0.352% senior unsecured notes due 2021 (¥30.0 billion aggregate principal amount) (the “2021 Yen Notes”)</t>
  </si>
  <si>
    <t>0.352%</t>
  </si>
  <si>
    <t>Debt instrument, face value | ¥</t>
  </si>
  <si>
    <t>Senior notes | 1.7% senior unsecured notes due 2022 (€800.0 million aggregate principal amount) (the “2022 Euronotes”)</t>
  </si>
  <si>
    <t>1.70%</t>
  </si>
  <si>
    <t>Senior notes | Floating rate senior unsecured notes due 2022 (€250.0 million aggregate principal amount) (the “Floating Rate 2022 Euronotes”)</t>
  </si>
  <si>
    <t>Senior notes | 2.5% senior unsecured notes due 2025 (€800.0 million aggregate principal amount) (the “2025 Euronotes”)</t>
  </si>
  <si>
    <t>2.50%</t>
  </si>
  <si>
    <t>Senior notes | 3.35% senior unsecured notes due 2025</t>
  </si>
  <si>
    <t>3.35%</t>
  </si>
  <si>
    <t>Senior notes | 0.3% senior unsecured notes due 2027 (¥30.8 billion aggregate principal amount) (the “2027 Yen Notes”)</t>
  </si>
  <si>
    <t>0.30%</t>
  </si>
  <si>
    <t>Senior notes | 1.2% senior unsecured notes due 2027 (€600.0 million aggregate principal amount) (the “2027 Euronotes”)</t>
  </si>
  <si>
    <t>1.20%</t>
  </si>
  <si>
    <t>Senior notes | 0.65% senior unsecured notes due 2032 (¥53.2 billion aggregate principal amount) (the “2032 Yen Notes”)</t>
  </si>
  <si>
    <t>0.65%</t>
  </si>
  <si>
    <t>Senior notes | 4.375% senior unsecured notes due 2045</t>
  </si>
  <si>
    <t>4.375%</t>
  </si>
  <si>
    <t>Bonds | 0.5% senior unsecured bonds due 2023 (CHF 540.0 million aggregate principal amount) (the “2023 CHF Bonds”)</t>
  </si>
  <si>
    <t>0.50%</t>
  </si>
  <si>
    <t>Debt instrument, face value | SFr</t>
  </si>
  <si>
    <t>Bonds | 1.125% senior unsecured bonds due 2028 (CHF 210.0 million aggregate principal amount) (the “2028 CHF Bonds”)</t>
  </si>
  <si>
    <t>1.125%</t>
  </si>
  <si>
    <t>Convertible debt | Zero-coupon Liquid Yield Option Notes (LYONs) due 2021</t>
  </si>
  <si>
    <t>0.00%</t>
  </si>
  <si>
    <t>Financing (Narrative) (Details) $ / shares in Units, shares in Thousands, € in Millions</t>
  </si>
  <si>
    <t>Sep. 28, 2018USD ($)$ / shares</t>
  </si>
  <si>
    <t>Mar. 23, 2018USD ($)</t>
  </si>
  <si>
    <t>Sep. 28, 2018USD ($)$ / sharesshares</t>
  </si>
  <si>
    <t>Dec. 31, 2017USD ($)$ / shares</t>
  </si>
  <si>
    <t>Debt discounts, premiums and debt issuance costs</t>
  </si>
  <si>
    <t>Repayments of long-term debt</t>
  </si>
  <si>
    <t>Common stock, par value | $ / shares</t>
  </si>
  <si>
    <t>Long-term debt | Revolving credit facility | Credit facility</t>
  </si>
  <si>
    <t>Line of credit</t>
  </si>
  <si>
    <t>Line of credit facility, amount outstanding</t>
  </si>
  <si>
    <t>Short-term debt | Revolving credit facility | 364-day facility</t>
  </si>
  <si>
    <t>Debt instrument, fee to convert to term loan, percent</t>
  </si>
  <si>
    <t>0.75%</t>
  </si>
  <si>
    <t>Line of credit facility, commitment fee percent</t>
  </si>
  <si>
    <t>0.06%</t>
  </si>
  <si>
    <t>Short-term debt | Revolving credit facility | 364-day facility | Maximum</t>
  </si>
  <si>
    <t>Ratio of indebtedness to net capital</t>
  </si>
  <si>
    <t>LIBOR | Short-term debt | Revolving credit facility | 364-day facility</t>
  </si>
  <si>
    <t>Debt instrument, basis spread on variable rate</t>
  </si>
  <si>
    <t>0.815%</t>
  </si>
  <si>
    <t>Federal funds | Short-term debt | Revolving credit facility | 364-day facility</t>
  </si>
  <si>
    <t>Eurodollar | Short-term debt | Revolving credit facility | 364-day facility</t>
  </si>
  <si>
    <t>Commercial paper | Euro-denominated commercial paper</t>
  </si>
  <si>
    <t>Weighted average interest rate of long-term debt, interest rate</t>
  </si>
  <si>
    <t>(0.30%)</t>
  </si>
  <si>
    <t>Weighted average maturity, at point in time</t>
  </si>
  <si>
    <t>45 days</t>
  </si>
  <si>
    <t>Senior notes | 1.0% senior unsecured notes due 2019</t>
  </si>
  <si>
    <t>Senior notes | 1.65% senior unsecured notes due 2018</t>
  </si>
  <si>
    <t>Shares issued under debt conversion, shares | shares</t>
  </si>
  <si>
    <t>Defined Benefit Plans (Narrative) (Details) - USD ($) $ in Millions</t>
  </si>
  <si>
    <t>Defined benefit pension plans | U.S.</t>
  </si>
  <si>
    <t>Expected future employer contributions, current fiscal year</t>
  </si>
  <si>
    <t>Defined benefit pension plans | Non-U.S.</t>
  </si>
  <si>
    <t>Defined Benefit Plans (Components of Net Periodic Benefit Cost of Defined Benefit Pension Pans) (Details) - USD ($) $ in Millions</t>
  </si>
  <si>
    <t>Service cost</t>
  </si>
  <si>
    <t>Net periodic pension benefit (cost)</t>
  </si>
  <si>
    <t>Interest cost</t>
  </si>
  <si>
    <t>Expected return on plan assets</t>
  </si>
  <si>
    <t>Amortization of actuarial loss</t>
  </si>
  <si>
    <t>Amortization of prior service credit</t>
  </si>
  <si>
    <t>Settlement loss recognized</t>
  </si>
  <si>
    <t>Defined Benefit Plans (Components of Net Periodic Benefit Cost of Other Postretirement Benefit Pension Pans) (Details) - USD ($) $ in Millions</t>
  </si>
  <si>
    <t>Defined Benefit Plans (Components of Net Periodic Benefit Cost Reflected in the Consolidated Condensed Statement of Earnings) (Details) - USD ($) $ in Millions</t>
  </si>
  <si>
    <t>Total service cost</t>
  </si>
  <si>
    <t>Income Taxes (Narrative) (Details) $ / shares in Units, kr in Millions, $ in Millions</t>
  </si>
  <si>
    <t>Dec. 21, 2017</t>
  </si>
  <si>
    <t>Dec. 31, 2012DKK (kr)</t>
  </si>
  <si>
    <t>Dec. 10, 2013DKK (kr)</t>
  </si>
  <si>
    <t>Income Tax Examination [Line Items]</t>
  </si>
  <si>
    <t>Federal statutory income tax rate, percent</t>
  </si>
  <si>
    <t>21.00%</t>
  </si>
  <si>
    <t>35.00%</t>
  </si>
  <si>
    <t>Effective income tax rate reconciliation, other reconciling items, amount</t>
  </si>
  <si>
    <t>Effective income tax rate reconciliation, other reconciling items, per diluted share amount | $ / shares</t>
  </si>
  <si>
    <t>Effective income tax rate reconciliation, other reconciling items, percent</t>
  </si>
  <si>
    <t>2.90%</t>
  </si>
  <si>
    <t>(3.30%)</t>
  </si>
  <si>
    <t>TCJA, transition tax, provisional tax liability</t>
  </si>
  <si>
    <t>TCJA, transition tax, provisional tax liability, term</t>
  </si>
  <si>
    <t>8 years</t>
  </si>
  <si>
    <t>TCJA, income tax benefit</t>
  </si>
  <si>
    <t>Foreign tax authority</t>
  </si>
  <si>
    <t>Income tax examination, amount of tax assessments</t>
  </si>
  <si>
    <t>Income tax examination, amount of potential additional tax assessments</t>
  </si>
  <si>
    <t>Income Taxes (Summary of Danaher's Effective Income Tax Rate) (Details)</t>
  </si>
  <si>
    <t>Effective tax rate from continuing operations</t>
  </si>
  <si>
    <t>17.20%</t>
  </si>
  <si>
    <t>21.60%</t>
  </si>
  <si>
    <t>19.00%</t>
  </si>
  <si>
    <t>17.70%</t>
  </si>
  <si>
    <t>Nonoperating Income (Expense) (Narrative) (Details) - USD ($) $ in Millions</t>
  </si>
  <si>
    <t>Commitments And Contingencies (Narrative) (Details)</t>
  </si>
  <si>
    <t>Minimum</t>
  </si>
  <si>
    <t>Warranty period, term</t>
  </si>
  <si>
    <t>90 days</t>
  </si>
  <si>
    <t>Commitments And Contingencies (Warranty Accrual) (Details) $ in Millions</t>
  </si>
  <si>
    <t>Movement in Standard and Extended Product Warranty, Increase (Decrease) [Roll Forward]</t>
  </si>
  <si>
    <t>Balance, December 31, 2017</t>
  </si>
  <si>
    <t>Accruals for warranties issued during the period</t>
  </si>
  <si>
    <t>Settlements made</t>
  </si>
  <si>
    <t>Effect of foreign currency translation</t>
  </si>
  <si>
    <t>Stock Transactions And Stock-Based Compensation (Narrative) (Details) - USD ($) shares in Millions, $ in Millions</t>
  </si>
  <si>
    <t>Jul. 16, 2013</t>
  </si>
  <si>
    <t>Share-based Compensation Arrangement by Share-based Payment Award [Line Items]</t>
  </si>
  <si>
    <t>Stock repurchase program, authorized shares to be repurchased, shares</t>
  </si>
  <si>
    <t>Stock repurchase program, remaining number of shares authorized to be repurchased, shares</t>
  </si>
  <si>
    <t>Common shares reserved for issuance under the 2007 Omnibus Incentive Plan, shares</t>
  </si>
  <si>
    <t>Restricted stock units (“RSUs”)/performance stock units (“PSUs”)</t>
  </si>
  <si>
    <t>Total unrecognized compensation cost</t>
  </si>
  <si>
    <t>Weighted average period for cost to be recognized</t>
  </si>
  <si>
    <t>2 years</t>
  </si>
  <si>
    <t>Stock options</t>
  </si>
  <si>
    <t>3 years</t>
  </si>
  <si>
    <t>Stock Transactions And Stock-Based Compensation (Components of Stock-Based Compensation Program) (Details) - USD ($) $ in Millions</t>
  </si>
  <si>
    <t>Pretax compensation expense</t>
  </si>
  <si>
    <t>Stock-based compensation expense, net of income taxes</t>
  </si>
  <si>
    <t>Net Earnings Per Share From Continuing Operations (Narrative) (Details) - shares shares in Millions</t>
  </si>
  <si>
    <t>Antidilutive securities excluded from computation of earnings per share, shares</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t>
  </si>
  <si>
    <t>Segment Information (Segment Results) (Details) $ in Millions</t>
  </si>
  <si>
    <t>Sep. 28, 2018USD ($)Business_Segments</t>
  </si>
  <si>
    <t>Segment Reporting Information [Line Items]</t>
  </si>
  <si>
    <t>Number of segments reported | Business_Segments</t>
  </si>
  <si>
    <t>Life Sciences | Operating segments</t>
  </si>
  <si>
    <t>Diagnostics | Operating segments</t>
  </si>
  <si>
    <t>Environmental &amp; Applied Solutions | Operating segment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_(&quot;SFr &quot;#,##0_);_(&quot;SFr &quot;(#,##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3616</v>
      </c>
    </row>
    <row r="12" spans="1:3">
      <c r="A12" s="4" t="s">
        <v>19</v>
      </c>
      <c r="B12" s="4" t="s">
        <v>20</v>
      </c>
    </row>
    <row r="13" spans="1:3">
      <c r="A13" s="4" t="s">
        <v>21</v>
      </c>
      <c r="B13" s="4" t="s">
        <v>22</v>
      </c>
    </row>
    <row r="14" spans="1:3">
      <c r="A14" s="4" t="s">
        <v>23</v>
      </c>
      <c r="C14" s="5" t="n">
        <v>700902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80</v>
      </c>
    </row>
    <row r="4" spans="1:2">
      <c r="A4" s="4" t="s">
        <v>38</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6.2</v>
      </c>
      <c r="C3" s="7" t="n">
        <v>630.3</v>
      </c>
    </row>
    <row r="4" spans="1:3">
      <c r="A4" s="4" t="s">
        <v>28</v>
      </c>
      <c r="B4" s="8" t="n">
        <v>3323.1</v>
      </c>
      <c r="C4" s="8" t="n">
        <v>3521.8</v>
      </c>
    </row>
    <row r="5" spans="1:3">
      <c r="A5" s="3" t="s">
        <v>29</v>
      </c>
    </row>
    <row r="6" spans="1:3">
      <c r="A6" s="4" t="s">
        <v>30</v>
      </c>
      <c r="B6" s="8" t="n">
        <v>1110.1</v>
      </c>
      <c r="C6" s="8" t="n">
        <v>982.5</v>
      </c>
    </row>
    <row r="7" spans="1:3">
      <c r="A7" s="4" t="s">
        <v>31</v>
      </c>
      <c r="B7" s="8" t="n">
        <v>331.4</v>
      </c>
      <c r="C7" s="8" t="n">
        <v>309.7</v>
      </c>
    </row>
    <row r="8" spans="1:3">
      <c r="A8" s="4" t="s">
        <v>32</v>
      </c>
      <c r="B8" s="8" t="n">
        <v>587.9</v>
      </c>
      <c r="C8" s="8" t="n">
        <v>548.6</v>
      </c>
    </row>
    <row r="9" spans="1:3">
      <c r="A9" s="4" t="s">
        <v>33</v>
      </c>
      <c r="B9" s="8" t="n">
        <v>2029.4</v>
      </c>
      <c r="C9" s="8" t="n">
        <v>1840.8</v>
      </c>
    </row>
    <row r="10" spans="1:3">
      <c r="A10" s="4" t="s">
        <v>34</v>
      </c>
      <c r="B10" s="8" t="n">
        <v>701.8</v>
      </c>
      <c r="C10" s="8" t="n">
        <v>857.1</v>
      </c>
    </row>
    <row r="11" spans="1:3">
      <c r="A11" s="4" t="s">
        <v>35</v>
      </c>
      <c r="B11" s="8" t="n">
        <v>6830.5</v>
      </c>
      <c r="C11" s="5" t="n">
        <v>6850</v>
      </c>
    </row>
    <row r="12" spans="1:3">
      <c r="A12" s="4" t="s">
        <v>36</v>
      </c>
      <c r="B12" s="8" t="n">
        <v>2462.3</v>
      </c>
      <c r="C12" s="8" t="n">
        <v>2454.6</v>
      </c>
    </row>
    <row r="13" spans="1:3">
      <c r="A13" s="4" t="s">
        <v>37</v>
      </c>
      <c r="B13" s="8" t="n">
        <v>577.3</v>
      </c>
      <c r="C13" s="8" t="n">
        <v>538.3</v>
      </c>
    </row>
    <row r="14" spans="1:3">
      <c r="A14" s="4" t="s">
        <v>38</v>
      </c>
      <c r="B14" s="5" t="n">
        <v>26035</v>
      </c>
      <c r="C14" s="8" t="n">
        <v>25138.6</v>
      </c>
    </row>
    <row r="15" spans="1:3">
      <c r="A15" s="4" t="s">
        <v>39</v>
      </c>
      <c r="B15" s="8" t="n">
        <v>11814.4</v>
      </c>
      <c r="C15" s="8" t="n">
        <v>11667.1</v>
      </c>
    </row>
    <row r="16" spans="1:3">
      <c r="A16" s="4" t="s">
        <v>40</v>
      </c>
      <c r="B16" s="8" t="n">
        <v>47719.5</v>
      </c>
      <c r="C16" s="8" t="n">
        <v>46648.6</v>
      </c>
    </row>
    <row r="17" spans="1:3">
      <c r="A17" s="3" t="s">
        <v>41</v>
      </c>
    </row>
    <row r="18" spans="1:3">
      <c r="A18" s="4" t="s">
        <v>42</v>
      </c>
      <c r="B18" s="8" t="n">
        <v>59.8</v>
      </c>
      <c r="C18" s="8" t="n">
        <v>194.7</v>
      </c>
    </row>
    <row r="19" spans="1:3">
      <c r="A19" s="4" t="s">
        <v>43</v>
      </c>
      <c r="B19" s="8" t="n">
        <v>1569.6</v>
      </c>
      <c r="C19" s="8" t="n">
        <v>1509.9</v>
      </c>
    </row>
    <row r="20" spans="1:3">
      <c r="A20" s="4" t="s">
        <v>44</v>
      </c>
      <c r="B20" s="8" t="n">
        <v>2835.9</v>
      </c>
      <c r="C20" s="8" t="n">
        <v>3087.7</v>
      </c>
    </row>
    <row r="21" spans="1:3">
      <c r="A21" s="4" t="s">
        <v>45</v>
      </c>
      <c r="B21" s="8" t="n">
        <v>4465.3</v>
      </c>
      <c r="C21" s="8" t="n">
        <v>4792.3</v>
      </c>
    </row>
    <row r="22" spans="1:3">
      <c r="A22" s="4" t="s">
        <v>46</v>
      </c>
      <c r="B22" s="5" t="n">
        <v>5011</v>
      </c>
      <c r="C22" s="8" t="n">
        <v>5161.1</v>
      </c>
    </row>
    <row r="23" spans="1:3">
      <c r="A23" s="4" t="s">
        <v>47</v>
      </c>
      <c r="B23" s="5" t="n">
        <v>10558</v>
      </c>
      <c r="C23" s="8" t="n">
        <v>10327.4</v>
      </c>
    </row>
    <row r="24" spans="1:3">
      <c r="A24" s="3" t="s">
        <v>48</v>
      </c>
    </row>
    <row r="25" spans="1:3">
      <c r="A25" s="4" t="s">
        <v>49</v>
      </c>
      <c r="B25" s="8" t="n">
        <v>8.199999999999999</v>
      </c>
      <c r="C25" s="8" t="n">
        <v>8.1</v>
      </c>
    </row>
    <row r="26" spans="1:3">
      <c r="A26" s="4" t="s">
        <v>50</v>
      </c>
      <c r="B26" s="8" t="n">
        <v>5772.2</v>
      </c>
      <c r="C26" s="8" t="n">
        <v>5538.2</v>
      </c>
    </row>
    <row r="27" spans="1:3">
      <c r="A27" s="4" t="s">
        <v>51</v>
      </c>
      <c r="B27" s="8" t="n">
        <v>24528.7</v>
      </c>
      <c r="C27" s="8" t="n">
        <v>22806.1</v>
      </c>
    </row>
    <row r="28" spans="1:3">
      <c r="A28" s="4" t="s">
        <v>52</v>
      </c>
      <c r="B28" s="8" t="n">
        <v>-2635.7</v>
      </c>
      <c r="C28" s="8" t="n">
        <v>-1994.2</v>
      </c>
    </row>
    <row r="29" spans="1:3">
      <c r="A29" s="4" t="s">
        <v>53</v>
      </c>
      <c r="B29" s="8" t="n">
        <v>27673.4</v>
      </c>
      <c r="C29" s="8" t="n">
        <v>26358.2</v>
      </c>
    </row>
    <row r="30" spans="1:3">
      <c r="A30" s="4" t="s">
        <v>54</v>
      </c>
      <c r="B30" s="8" t="n">
        <v>11.8</v>
      </c>
      <c r="C30" s="8" t="n">
        <v>9.6</v>
      </c>
    </row>
    <row r="31" spans="1:3">
      <c r="A31" s="4" t="s">
        <v>55</v>
      </c>
      <c r="B31" s="8" t="n">
        <v>27685.2</v>
      </c>
      <c r="C31" s="8" t="n">
        <v>26367.8</v>
      </c>
    </row>
    <row r="32" spans="1:3">
      <c r="A32" s="4" t="s">
        <v>56</v>
      </c>
      <c r="B32" s="7" t="n">
        <v>47719.5</v>
      </c>
      <c r="C32" s="7" t="n">
        <v>466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739.6</v>
      </c>
      <c r="C3" s="7" t="n">
        <v>2519.4</v>
      </c>
    </row>
    <row r="4" spans="1:3">
      <c r="A4" s="4" t="s">
        <v>60</v>
      </c>
      <c r="B4" s="9" t="n">
        <v>0.01</v>
      </c>
      <c r="C4" s="9" t="n">
        <v>0.01</v>
      </c>
    </row>
    <row r="5" spans="1:3">
      <c r="A5" s="4" t="s">
        <v>61</v>
      </c>
      <c r="B5" s="5" t="n">
        <v>2000</v>
      </c>
      <c r="C5" s="5" t="n">
        <v>2000</v>
      </c>
    </row>
    <row r="6" spans="1:3">
      <c r="A6" s="4" t="s">
        <v>62</v>
      </c>
      <c r="B6" s="8" t="n">
        <v>817.2</v>
      </c>
      <c r="C6" s="8" t="n">
        <v>812.5</v>
      </c>
    </row>
    <row r="7" spans="1:3">
      <c r="A7" s="4" t="s">
        <v>63</v>
      </c>
      <c r="B7" s="8" t="n">
        <v>700.8</v>
      </c>
      <c r="C7" s="8" t="n">
        <v>6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row r="8" spans="1:2">
      <c r="A8" s="4" t="s">
        <v>242</v>
      </c>
    </row>
    <row r="9" spans="1:2">
      <c r="A9" s="3" t="s">
        <v>236</v>
      </c>
    </row>
    <row r="10" spans="1:2">
      <c r="A10" s="4" t="s">
        <v>240</v>
      </c>
      <c r="B10"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66</v>
      </c>
      <c r="D1" s="2" t="s">
        <v>66</v>
      </c>
    </row>
    <row r="2" spans="1:4">
      <c r="A2" s="4" t="s">
        <v>107</v>
      </c>
    </row>
    <row r="3" spans="1:4">
      <c r="A3" s="4" t="s">
        <v>261</v>
      </c>
      <c r="B3" s="7" t="n">
        <v>-151.2</v>
      </c>
    </row>
    <row r="4" spans="1:4">
      <c r="A4" s="4" t="s">
        <v>262</v>
      </c>
    </row>
    <row r="5" spans="1:4">
      <c r="A5" s="4" t="s">
        <v>263</v>
      </c>
      <c r="B5" s="5" t="n">
        <v>3</v>
      </c>
    </row>
    <row r="6" spans="1:4">
      <c r="A6" s="4" t="s">
        <v>264</v>
      </c>
    </row>
    <row r="7" spans="1:4">
      <c r="A7" s="4" t="s">
        <v>265</v>
      </c>
      <c r="C7" s="7" t="n">
        <v>8.300000000000001</v>
      </c>
      <c r="D7" s="7" t="n">
        <v>22.2</v>
      </c>
    </row>
    <row r="8" spans="1:4">
      <c r="A8" s="4" t="s">
        <v>266</v>
      </c>
      <c r="C8" s="7" t="n">
        <v>8.300000000000001</v>
      </c>
      <c r="D8" s="7" t="n">
        <v>22.2</v>
      </c>
    </row>
    <row r="9" spans="1:4">
      <c r="A9" s="4" t="s">
        <v>267</v>
      </c>
    </row>
    <row r="10" spans="1:4">
      <c r="A10" s="4" t="s">
        <v>263</v>
      </c>
      <c r="B10" s="5" t="n">
        <v>151</v>
      </c>
    </row>
    <row r="11" spans="1:4">
      <c r="A11" s="4" t="s">
        <v>261</v>
      </c>
      <c r="B11" s="10" t="n">
        <v>-1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60</v>
      </c>
      <c r="C1" s="2" t="s">
        <v>2</v>
      </c>
      <c r="D1" s="2" t="s">
        <v>66</v>
      </c>
      <c r="E1" s="2" t="s">
        <v>2</v>
      </c>
      <c r="F1" s="2" t="s">
        <v>66</v>
      </c>
    </row>
    <row r="2" spans="1:6">
      <c r="A2" s="3" t="s">
        <v>269</v>
      </c>
    </row>
    <row r="3" spans="1:6">
      <c r="A3" s="4" t="s">
        <v>270</v>
      </c>
      <c r="B3" s="7" t="n">
        <v>-1994.2</v>
      </c>
      <c r="E3" s="7" t="n">
        <v>-1994.2</v>
      </c>
    </row>
    <row r="4" spans="1:6">
      <c r="A4" s="4" t="s">
        <v>100</v>
      </c>
      <c r="C4" s="7" t="n">
        <v>-156.5</v>
      </c>
      <c r="D4" s="7" t="n">
        <v>262.7</v>
      </c>
      <c r="E4" s="8" t="n">
        <v>-490.3</v>
      </c>
      <c r="F4" s="7" t="n">
        <v>869.9</v>
      </c>
    </row>
    <row r="5" spans="1:6">
      <c r="A5" s="4" t="s">
        <v>271</v>
      </c>
      <c r="C5" s="8" t="n">
        <v>-2635.7</v>
      </c>
      <c r="E5" s="8" t="n">
        <v>-2635.7</v>
      </c>
    </row>
    <row r="6" spans="1:6">
      <c r="A6" s="4" t="s">
        <v>272</v>
      </c>
    </row>
    <row r="7" spans="1:6">
      <c r="A7" s="3" t="s">
        <v>269</v>
      </c>
    </row>
    <row r="8" spans="1:6">
      <c r="A8" s="4" t="s">
        <v>270</v>
      </c>
      <c r="B8" s="8" t="n">
        <v>-1422.1</v>
      </c>
      <c r="C8" s="8" t="n">
        <v>-1812.9</v>
      </c>
      <c r="D8" s="5" t="n">
        <v>-1819</v>
      </c>
      <c r="E8" s="8" t="n">
        <v>-1422.1</v>
      </c>
      <c r="F8" s="8" t="n">
        <v>-2398.2</v>
      </c>
    </row>
    <row r="9" spans="1:6">
      <c r="A9" s="4" t="s">
        <v>273</v>
      </c>
      <c r="B9" s="8" t="n">
        <v>-43.8</v>
      </c>
    </row>
    <row r="10" spans="1:6">
      <c r="A10" s="4" t="s">
        <v>274</v>
      </c>
      <c r="C10" s="8" t="n">
        <v>-162.4</v>
      </c>
      <c r="D10" s="5" t="n">
        <v>260</v>
      </c>
      <c r="E10" s="8" t="n">
        <v>-509.4</v>
      </c>
      <c r="F10" s="8" t="n">
        <v>839.2</v>
      </c>
    </row>
    <row r="11" spans="1:6">
      <c r="A11" s="4" t="s">
        <v>275</v>
      </c>
      <c r="D11" s="5" t="n">
        <v>0</v>
      </c>
      <c r="E11" s="5" t="n">
        <v>0</v>
      </c>
      <c r="F11" s="5" t="n">
        <v>0</v>
      </c>
    </row>
    <row r="12" spans="1:6">
      <c r="A12" s="4" t="s">
        <v>276</v>
      </c>
      <c r="C12" s="8" t="n">
        <v>-162.4</v>
      </c>
      <c r="D12" s="5" t="n">
        <v>260</v>
      </c>
      <c r="E12" s="8" t="n">
        <v>-509.4</v>
      </c>
      <c r="F12" s="8" t="n">
        <v>839.2</v>
      </c>
    </row>
    <row r="13" spans="1:6">
      <c r="A13" s="4" t="s">
        <v>274</v>
      </c>
      <c r="C13" s="5" t="n">
        <v>0</v>
      </c>
      <c r="D13" s="5" t="n">
        <v>0</v>
      </c>
      <c r="E13" s="5" t="n">
        <v>0</v>
      </c>
      <c r="F13" s="5" t="n">
        <v>0</v>
      </c>
    </row>
    <row r="14" spans="1:6">
      <c r="A14" s="4" t="s">
        <v>275</v>
      </c>
      <c r="C14" s="5" t="n">
        <v>0</v>
      </c>
      <c r="D14" s="5" t="n">
        <v>0</v>
      </c>
      <c r="E14" s="5" t="n">
        <v>0</v>
      </c>
      <c r="F14" s="5" t="n">
        <v>0</v>
      </c>
    </row>
    <row r="15" spans="1:6">
      <c r="A15" s="4" t="s">
        <v>277</v>
      </c>
      <c r="C15" s="5" t="n">
        <v>0</v>
      </c>
      <c r="D15" s="5" t="n">
        <v>0</v>
      </c>
      <c r="E15" s="5" t="n">
        <v>0</v>
      </c>
      <c r="F15" s="5" t="n">
        <v>0</v>
      </c>
    </row>
    <row r="16" spans="1:6">
      <c r="A16" s="4" t="s">
        <v>100</v>
      </c>
      <c r="C16" s="8" t="n">
        <v>-162.4</v>
      </c>
      <c r="D16" s="5" t="n">
        <v>260</v>
      </c>
      <c r="E16" s="8" t="n">
        <v>-509.4</v>
      </c>
      <c r="F16" s="8" t="n">
        <v>839.2</v>
      </c>
    </row>
    <row r="17" spans="1:6">
      <c r="A17" s="4" t="s">
        <v>271</v>
      </c>
      <c r="B17" s="8" t="n">
        <v>-1465.9</v>
      </c>
      <c r="C17" s="8" t="n">
        <v>-1975.3</v>
      </c>
      <c r="D17" s="5" t="n">
        <v>-1559</v>
      </c>
      <c r="E17" s="8" t="n">
        <v>-1975.3</v>
      </c>
      <c r="F17" s="5" t="n">
        <v>-1559</v>
      </c>
    </row>
    <row r="18" spans="1:6">
      <c r="A18" s="4" t="s">
        <v>278</v>
      </c>
    </row>
    <row r="19" spans="1:6">
      <c r="A19" s="3" t="s">
        <v>269</v>
      </c>
    </row>
    <row r="20" spans="1:6">
      <c r="A20" s="4" t="s">
        <v>270</v>
      </c>
      <c r="B20" s="8" t="n">
        <v>-571.2</v>
      </c>
      <c r="C20" s="8" t="n">
        <v>-664.6</v>
      </c>
      <c r="D20" s="8" t="n">
        <v>-632.4</v>
      </c>
      <c r="E20" s="8" t="n">
        <v>-571.2</v>
      </c>
      <c r="F20" s="8" t="n">
        <v>-642.2</v>
      </c>
    </row>
    <row r="21" spans="1:6">
      <c r="A21" s="4" t="s">
        <v>273</v>
      </c>
      <c r="B21" s="8" t="n">
        <v>-107.2</v>
      </c>
    </row>
    <row r="22" spans="1:6">
      <c r="A22" s="4" t="s">
        <v>274</v>
      </c>
      <c r="C22" s="5" t="n">
        <v>0</v>
      </c>
      <c r="D22" s="5" t="n">
        <v>0</v>
      </c>
      <c r="E22" s="5" t="n">
        <v>0</v>
      </c>
      <c r="F22" s="5" t="n">
        <v>0</v>
      </c>
    </row>
    <row r="23" spans="1:6">
      <c r="A23" s="4" t="s">
        <v>275</v>
      </c>
      <c r="D23" s="5" t="n">
        <v>0</v>
      </c>
      <c r="E23" s="5" t="n">
        <v>0</v>
      </c>
      <c r="F23" s="5" t="n">
        <v>0</v>
      </c>
    </row>
    <row r="24" spans="1:6">
      <c r="A24" s="4" t="s">
        <v>276</v>
      </c>
      <c r="C24" s="5" t="n">
        <v>0</v>
      </c>
      <c r="D24" s="5" t="n">
        <v>0</v>
      </c>
      <c r="E24" s="5" t="n">
        <v>0</v>
      </c>
      <c r="F24" s="5" t="n">
        <v>0</v>
      </c>
    </row>
    <row r="25" spans="1:6">
      <c r="A25" s="4" t="s">
        <v>274</v>
      </c>
      <c r="C25" s="8" t="n">
        <v>7.7</v>
      </c>
      <c r="D25" s="5" t="n">
        <v>7</v>
      </c>
      <c r="E25" s="8" t="n">
        <v>25.8</v>
      </c>
      <c r="F25" s="8" t="n">
        <v>22.2</v>
      </c>
    </row>
    <row r="26" spans="1:6">
      <c r="A26" s="4" t="s">
        <v>275</v>
      </c>
      <c r="C26" s="8" t="n">
        <v>-1.8</v>
      </c>
      <c r="D26" s="8" t="n">
        <v>-2.4</v>
      </c>
      <c r="E26" s="8" t="n">
        <v>-6.1</v>
      </c>
      <c r="F26" s="8" t="n">
        <v>-7.8</v>
      </c>
    </row>
    <row r="27" spans="1:6">
      <c r="A27" s="4" t="s">
        <v>277</v>
      </c>
      <c r="C27" s="8" t="n">
        <v>5.9</v>
      </c>
      <c r="D27" s="8" t="n">
        <v>4.6</v>
      </c>
      <c r="E27" s="8" t="n">
        <v>19.7</v>
      </c>
      <c r="F27" s="8" t="n">
        <v>14.4</v>
      </c>
    </row>
    <row r="28" spans="1:6">
      <c r="A28" s="4" t="s">
        <v>100</v>
      </c>
      <c r="C28" s="8" t="n">
        <v>5.9</v>
      </c>
      <c r="D28" s="8" t="n">
        <v>4.6</v>
      </c>
      <c r="E28" s="8" t="n">
        <v>19.7</v>
      </c>
      <c r="F28" s="8" t="n">
        <v>14.4</v>
      </c>
    </row>
    <row r="29" spans="1:6">
      <c r="A29" s="4" t="s">
        <v>271</v>
      </c>
      <c r="B29" s="8" t="n">
        <v>-678.4</v>
      </c>
      <c r="C29" s="8" t="n">
        <v>-658.7</v>
      </c>
      <c r="D29" s="8" t="n">
        <v>-627.8</v>
      </c>
      <c r="E29" s="8" t="n">
        <v>-658.7</v>
      </c>
      <c r="F29" s="8" t="n">
        <v>-627.8</v>
      </c>
    </row>
    <row r="30" spans="1:6">
      <c r="A30" s="4" t="s">
        <v>279</v>
      </c>
    </row>
    <row r="31" spans="1:6">
      <c r="A31" s="3" t="s">
        <v>269</v>
      </c>
    </row>
    <row r="32" spans="1:6">
      <c r="A32" s="4" t="s">
        <v>270</v>
      </c>
      <c r="B32" s="8" t="n">
        <v>-0.9</v>
      </c>
      <c r="C32" s="8" t="n">
        <v>-1.7</v>
      </c>
      <c r="D32" s="8" t="n">
        <v>36.9</v>
      </c>
      <c r="E32" s="8" t="n">
        <v>-0.9</v>
      </c>
      <c r="F32" s="8" t="n">
        <v>18.7</v>
      </c>
    </row>
    <row r="33" spans="1:6">
      <c r="A33" s="4" t="s">
        <v>273</v>
      </c>
      <c r="B33" s="8" t="n">
        <v>-0.2</v>
      </c>
    </row>
    <row r="34" spans="1:6">
      <c r="A34" s="4" t="s">
        <v>274</v>
      </c>
      <c r="C34" s="5" t="n">
        <v>0</v>
      </c>
      <c r="D34" s="5" t="n">
        <v>-3</v>
      </c>
      <c r="E34" s="8" t="n">
        <v>-0.8</v>
      </c>
      <c r="F34" s="8" t="n">
        <v>26.1</v>
      </c>
    </row>
    <row r="35" spans="1:6">
      <c r="A35" s="4" t="s">
        <v>275</v>
      </c>
      <c r="D35" s="8" t="n">
        <v>1.1</v>
      </c>
      <c r="E35" s="8" t="n">
        <v>0.2</v>
      </c>
      <c r="F35" s="8" t="n">
        <v>-9.800000000000001</v>
      </c>
    </row>
    <row r="36" spans="1:6">
      <c r="A36" s="4" t="s">
        <v>276</v>
      </c>
      <c r="C36" s="5" t="n">
        <v>0</v>
      </c>
      <c r="D36" s="8" t="n">
        <v>-1.9</v>
      </c>
      <c r="E36" s="8" t="n">
        <v>-0.6</v>
      </c>
      <c r="F36" s="8" t="n">
        <v>16.3</v>
      </c>
    </row>
    <row r="37" spans="1:6">
      <c r="A37" s="4" t="s">
        <v>274</v>
      </c>
      <c r="C37" s="5" t="n">
        <v>0</v>
      </c>
      <c r="D37" s="5" t="n">
        <v>0</v>
      </c>
      <c r="E37" s="5" t="n">
        <v>0</v>
      </c>
      <c r="F37" s="5" t="n">
        <v>0</v>
      </c>
    </row>
    <row r="38" spans="1:6">
      <c r="A38" s="4" t="s">
        <v>275</v>
      </c>
      <c r="C38" s="5" t="n">
        <v>0</v>
      </c>
      <c r="D38" s="5" t="n">
        <v>0</v>
      </c>
      <c r="E38" s="5" t="n">
        <v>0</v>
      </c>
      <c r="F38" s="5" t="n">
        <v>0</v>
      </c>
    </row>
    <row r="39" spans="1:6">
      <c r="A39" s="4" t="s">
        <v>277</v>
      </c>
      <c r="C39" s="5" t="n">
        <v>0</v>
      </c>
      <c r="D39" s="5" t="n">
        <v>0</v>
      </c>
      <c r="E39" s="5" t="n">
        <v>0</v>
      </c>
      <c r="F39" s="5" t="n">
        <v>0</v>
      </c>
    </row>
    <row r="40" spans="1:6">
      <c r="A40" s="4" t="s">
        <v>100</v>
      </c>
      <c r="C40" s="5" t="n">
        <v>0</v>
      </c>
      <c r="D40" s="8" t="n">
        <v>-1.9</v>
      </c>
      <c r="E40" s="8" t="n">
        <v>-0.6</v>
      </c>
      <c r="F40" s="8" t="n">
        <v>16.3</v>
      </c>
    </row>
    <row r="41" spans="1:6">
      <c r="A41" s="4" t="s">
        <v>271</v>
      </c>
      <c r="B41" s="8" t="n">
        <v>-1.1</v>
      </c>
      <c r="C41" s="8" t="n">
        <v>-1.7</v>
      </c>
      <c r="D41" s="5" t="n">
        <v>35</v>
      </c>
      <c r="E41" s="8" t="n">
        <v>-1.7</v>
      </c>
      <c r="F41" s="5" t="n">
        <v>35</v>
      </c>
    </row>
    <row r="42" spans="1:6">
      <c r="A42" s="4" t="s">
        <v>107</v>
      </c>
    </row>
    <row r="43" spans="1:6">
      <c r="A43" s="3" t="s">
        <v>269</v>
      </c>
    </row>
    <row r="44" spans="1:6">
      <c r="A44" s="4" t="s">
        <v>270</v>
      </c>
      <c r="B44" s="8" t="n">
        <v>-1994.2</v>
      </c>
      <c r="C44" s="8" t="n">
        <v>-2479.2</v>
      </c>
      <c r="D44" s="8" t="n">
        <v>-2414.5</v>
      </c>
      <c r="E44" s="8" t="n">
        <v>-1994.2</v>
      </c>
      <c r="F44" s="8" t="n">
        <v>-3021.7</v>
      </c>
    </row>
    <row r="45" spans="1:6">
      <c r="A45" s="4" t="s">
        <v>273</v>
      </c>
      <c r="B45" s="8" t="n">
        <v>-151.2</v>
      </c>
    </row>
    <row r="46" spans="1:6">
      <c r="A46" s="4" t="s">
        <v>274</v>
      </c>
      <c r="C46" s="8" t="n">
        <v>-162.4</v>
      </c>
      <c r="D46" s="5" t="n">
        <v>257</v>
      </c>
      <c r="E46" s="8" t="n">
        <v>-510.2</v>
      </c>
      <c r="F46" s="8" t="n">
        <v>865.3</v>
      </c>
    </row>
    <row r="47" spans="1:6">
      <c r="A47" s="4" t="s">
        <v>275</v>
      </c>
      <c r="D47" s="8" t="n">
        <v>1.1</v>
      </c>
      <c r="E47" s="8" t="n">
        <v>0.2</v>
      </c>
      <c r="F47" s="8" t="n">
        <v>-9.800000000000001</v>
      </c>
    </row>
    <row r="48" spans="1:6">
      <c r="A48" s="4" t="s">
        <v>276</v>
      </c>
      <c r="C48" s="8" t="n">
        <v>-162.4</v>
      </c>
      <c r="D48" s="8" t="n">
        <v>258.1</v>
      </c>
      <c r="E48" s="5" t="n">
        <v>-510</v>
      </c>
      <c r="F48" s="8" t="n">
        <v>855.5</v>
      </c>
    </row>
    <row r="49" spans="1:6">
      <c r="A49" s="4" t="s">
        <v>274</v>
      </c>
      <c r="C49" s="8" t="n">
        <v>7.7</v>
      </c>
      <c r="D49" s="5" t="n">
        <v>7</v>
      </c>
      <c r="E49" s="8" t="n">
        <v>25.8</v>
      </c>
      <c r="F49" s="8" t="n">
        <v>22.2</v>
      </c>
    </row>
    <row r="50" spans="1:6">
      <c r="A50" s="4" t="s">
        <v>275</v>
      </c>
      <c r="C50" s="8" t="n">
        <v>-1.8</v>
      </c>
      <c r="D50" s="8" t="n">
        <v>-2.4</v>
      </c>
      <c r="E50" s="8" t="n">
        <v>-6.1</v>
      </c>
      <c r="F50" s="8" t="n">
        <v>-7.8</v>
      </c>
    </row>
    <row r="51" spans="1:6">
      <c r="A51" s="4" t="s">
        <v>277</v>
      </c>
      <c r="C51" s="8" t="n">
        <v>5.9</v>
      </c>
      <c r="D51" s="8" t="n">
        <v>4.6</v>
      </c>
      <c r="E51" s="8" t="n">
        <v>19.7</v>
      </c>
      <c r="F51" s="8" t="n">
        <v>14.4</v>
      </c>
    </row>
    <row r="52" spans="1:6">
      <c r="A52" s="4" t="s">
        <v>100</v>
      </c>
      <c r="C52" s="8" t="n">
        <v>-156.5</v>
      </c>
      <c r="D52" s="8" t="n">
        <v>262.7</v>
      </c>
      <c r="E52" s="8" t="n">
        <v>-490.3</v>
      </c>
      <c r="F52" s="8" t="n">
        <v>869.9</v>
      </c>
    </row>
    <row r="53" spans="1:6">
      <c r="A53" s="4" t="s">
        <v>271</v>
      </c>
      <c r="B53" s="7" t="n">
        <v>-2145.4</v>
      </c>
      <c r="C53" s="7" t="n">
        <v>-2635.7</v>
      </c>
      <c r="D53" s="7" t="n">
        <v>-2151.8</v>
      </c>
      <c r="E53" s="7" t="n">
        <v>-2635.7</v>
      </c>
      <c r="F53" s="7" t="n">
        <v>-215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65</v>
      </c>
      <c r="C1" s="2" t="s">
        <v>1</v>
      </c>
    </row>
    <row r="2" spans="1:3">
      <c r="B2" s="2" t="s">
        <v>2</v>
      </c>
      <c r="C2" s="2" t="s">
        <v>2</v>
      </c>
    </row>
    <row r="3" spans="1:3">
      <c r="A3" s="3" t="s">
        <v>281</v>
      </c>
    </row>
    <row r="4" spans="1:3">
      <c r="A4" s="4" t="s">
        <v>282</v>
      </c>
      <c r="B4" s="7" t="n">
        <v>4853.1</v>
      </c>
      <c r="C4" s="7" t="n">
        <v>14529.5</v>
      </c>
    </row>
    <row r="5" spans="1:3">
      <c r="A5" s="4" t="s">
        <v>283</v>
      </c>
    </row>
    <row r="6" spans="1:3">
      <c r="A6" s="3" t="s">
        <v>281</v>
      </c>
    </row>
    <row r="7" spans="1:3">
      <c r="A7" s="4" t="s">
        <v>282</v>
      </c>
      <c r="B7" s="8" t="n">
        <v>1937.5</v>
      </c>
      <c r="C7" s="8" t="n">
        <v>5688.4</v>
      </c>
    </row>
    <row r="8" spans="1:3">
      <c r="A8" s="4" t="s">
        <v>284</v>
      </c>
    </row>
    <row r="9" spans="1:3">
      <c r="A9" s="3" t="s">
        <v>281</v>
      </c>
    </row>
    <row r="10" spans="1:3">
      <c r="A10" s="4" t="s">
        <v>282</v>
      </c>
      <c r="B10" s="8" t="n">
        <v>1104.1</v>
      </c>
      <c r="C10" s="8" t="n">
        <v>3476.7</v>
      </c>
    </row>
    <row r="11" spans="1:3">
      <c r="A11" s="4" t="s">
        <v>285</v>
      </c>
    </row>
    <row r="12" spans="1:3">
      <c r="A12" s="3" t="s">
        <v>281</v>
      </c>
    </row>
    <row r="13" spans="1:3">
      <c r="A13" s="4" t="s">
        <v>282</v>
      </c>
      <c r="B13" s="8" t="n">
        <v>299.8</v>
      </c>
      <c r="C13" s="8" t="n">
        <v>921.6</v>
      </c>
    </row>
    <row r="14" spans="1:3">
      <c r="A14" s="4" t="s">
        <v>286</v>
      </c>
    </row>
    <row r="15" spans="1:3">
      <c r="A15" s="3" t="s">
        <v>281</v>
      </c>
    </row>
    <row r="16" spans="1:3">
      <c r="A16" s="4" t="s">
        <v>282</v>
      </c>
      <c r="B16" s="8" t="n">
        <v>1511.7</v>
      </c>
      <c r="C16" s="8" t="n">
        <v>4442.8</v>
      </c>
    </row>
    <row r="17" spans="1:3">
      <c r="A17" s="4" t="s">
        <v>287</v>
      </c>
    </row>
    <row r="18" spans="1:3">
      <c r="A18" s="3" t="s">
        <v>281</v>
      </c>
    </row>
    <row r="19" spans="1:3">
      <c r="A19" s="4" t="s">
        <v>282</v>
      </c>
      <c r="B19" s="8" t="n">
        <v>1596.7</v>
      </c>
      <c r="C19" s="8" t="n">
        <v>4677.9</v>
      </c>
    </row>
    <row r="20" spans="1:3">
      <c r="A20" s="4" t="s">
        <v>288</v>
      </c>
    </row>
    <row r="21" spans="1:3">
      <c r="A21" s="3" t="s">
        <v>281</v>
      </c>
    </row>
    <row r="22" spans="1:3">
      <c r="A22" s="4" t="s">
        <v>282</v>
      </c>
      <c r="B22" s="5" t="n">
        <v>584</v>
      </c>
      <c r="C22" s="8" t="n">
        <v>1642.4</v>
      </c>
    </row>
    <row r="23" spans="1:3">
      <c r="A23" s="4" t="s">
        <v>289</v>
      </c>
    </row>
    <row r="24" spans="1:3">
      <c r="A24" s="3" t="s">
        <v>281</v>
      </c>
    </row>
    <row r="25" spans="1:3">
      <c r="A25" s="4" t="s">
        <v>282</v>
      </c>
      <c r="B25" s="8" t="n">
        <v>447.1</v>
      </c>
      <c r="C25" s="8" t="n">
        <v>1346.5</v>
      </c>
    </row>
    <row r="26" spans="1:3">
      <c r="A26" s="4" t="s">
        <v>290</v>
      </c>
    </row>
    <row r="27" spans="1:3">
      <c r="A27" s="3" t="s">
        <v>281</v>
      </c>
    </row>
    <row r="28" spans="1:3">
      <c r="A28" s="4" t="s">
        <v>282</v>
      </c>
      <c r="B28" s="8" t="n">
        <v>134.5</v>
      </c>
      <c r="C28" s="8" t="n">
        <v>417.9</v>
      </c>
    </row>
    <row r="29" spans="1:3">
      <c r="A29" s="4" t="s">
        <v>291</v>
      </c>
    </row>
    <row r="30" spans="1:3">
      <c r="A30" s="3" t="s">
        <v>281</v>
      </c>
    </row>
    <row r="31" spans="1:3">
      <c r="A31" s="4" t="s">
        <v>282</v>
      </c>
      <c r="B31" s="8" t="n">
        <v>431.1</v>
      </c>
      <c r="C31" s="8" t="n">
        <v>1271.1</v>
      </c>
    </row>
    <row r="32" spans="1:3">
      <c r="A32" s="4" t="s">
        <v>292</v>
      </c>
    </row>
    <row r="33" spans="1:3">
      <c r="A33" s="3" t="s">
        <v>281</v>
      </c>
    </row>
    <row r="34" spans="1:3">
      <c r="A34" s="4" t="s">
        <v>282</v>
      </c>
      <c r="B34" s="8" t="n">
        <v>1502.5</v>
      </c>
      <c r="C34" s="8" t="n">
        <v>4573.1</v>
      </c>
    </row>
    <row r="35" spans="1:3">
      <c r="A35" s="4" t="s">
        <v>293</v>
      </c>
    </row>
    <row r="36" spans="1:3">
      <c r="A36" s="3" t="s">
        <v>281</v>
      </c>
    </row>
    <row r="37" spans="1:3">
      <c r="A37" s="4" t="s">
        <v>282</v>
      </c>
      <c r="B37" s="5" t="n">
        <v>574</v>
      </c>
      <c r="C37" s="8" t="n">
        <v>1760.1</v>
      </c>
    </row>
    <row r="38" spans="1:3">
      <c r="A38" s="4" t="s">
        <v>294</v>
      </c>
    </row>
    <row r="39" spans="1:3">
      <c r="A39" s="3" t="s">
        <v>281</v>
      </c>
    </row>
    <row r="40" spans="1:3">
      <c r="A40" s="4" t="s">
        <v>282</v>
      </c>
      <c r="B40" s="8" t="n">
        <v>262.3</v>
      </c>
      <c r="C40" s="8" t="n">
        <v>861.4</v>
      </c>
    </row>
    <row r="41" spans="1:3">
      <c r="A41" s="4" t="s">
        <v>295</v>
      </c>
    </row>
    <row r="42" spans="1:3">
      <c r="A42" s="3" t="s">
        <v>281</v>
      </c>
    </row>
    <row r="43" spans="1:3">
      <c r="A43" s="4" t="s">
        <v>282</v>
      </c>
      <c r="B43" s="8" t="n">
        <v>91.8</v>
      </c>
      <c r="C43" s="8" t="n">
        <v>275.3</v>
      </c>
    </row>
    <row r="44" spans="1:3">
      <c r="A44" s="4" t="s">
        <v>296</v>
      </c>
    </row>
    <row r="45" spans="1:3">
      <c r="A45" s="3" t="s">
        <v>281</v>
      </c>
    </row>
    <row r="46" spans="1:3">
      <c r="A46" s="4" t="s">
        <v>282</v>
      </c>
      <c r="B46" s="8" t="n">
        <v>574.4</v>
      </c>
      <c r="C46" s="8" t="n">
        <v>1676.3</v>
      </c>
    </row>
    <row r="47" spans="1:3">
      <c r="A47" s="4" t="s">
        <v>297</v>
      </c>
    </row>
    <row r="48" spans="1:3">
      <c r="A48" s="3" t="s">
        <v>281</v>
      </c>
    </row>
    <row r="49" spans="1:3">
      <c r="A49" s="4" t="s">
        <v>282</v>
      </c>
      <c r="B49" s="8" t="n">
        <v>679.5</v>
      </c>
      <c r="C49" s="8" t="n">
        <v>2085.5</v>
      </c>
    </row>
    <row r="50" spans="1:3">
      <c r="A50" s="4" t="s">
        <v>298</v>
      </c>
    </row>
    <row r="51" spans="1:3">
      <c r="A51" s="3" t="s">
        <v>281</v>
      </c>
    </row>
    <row r="52" spans="1:3">
      <c r="A52" s="4" t="s">
        <v>282</v>
      </c>
      <c r="B52" s="8" t="n">
        <v>339.8</v>
      </c>
      <c r="C52" s="8" t="n">
        <v>977.2</v>
      </c>
    </row>
    <row r="53" spans="1:3">
      <c r="A53" s="4" t="s">
        <v>299</v>
      </c>
    </row>
    <row r="54" spans="1:3">
      <c r="A54" s="3" t="s">
        <v>281</v>
      </c>
    </row>
    <row r="55" spans="1:3">
      <c r="A55" s="4" t="s">
        <v>282</v>
      </c>
      <c r="B55" s="8" t="n">
        <v>137.2</v>
      </c>
      <c r="C55" s="8" t="n">
        <v>483.3</v>
      </c>
    </row>
    <row r="56" spans="1:3">
      <c r="A56" s="4" t="s">
        <v>300</v>
      </c>
    </row>
    <row r="57" spans="1:3">
      <c r="A57" s="3" t="s">
        <v>281</v>
      </c>
    </row>
    <row r="58" spans="1:3">
      <c r="A58" s="4" t="s">
        <v>282</v>
      </c>
      <c r="B58" s="8" t="n">
        <v>42.5</v>
      </c>
      <c r="C58" s="8" t="n">
        <v>133.5</v>
      </c>
    </row>
    <row r="59" spans="1:3">
      <c r="A59" s="4" t="s">
        <v>301</v>
      </c>
    </row>
    <row r="60" spans="1:3">
      <c r="A60" s="3" t="s">
        <v>281</v>
      </c>
    </row>
    <row r="61" spans="1:3">
      <c r="A61" s="4" t="s">
        <v>282</v>
      </c>
      <c r="B61" s="5" t="n">
        <v>160</v>
      </c>
      <c r="C61" s="8" t="n">
        <v>491.5</v>
      </c>
    </row>
    <row r="62" spans="1:3">
      <c r="A62" s="4" t="s">
        <v>302</v>
      </c>
    </row>
    <row r="63" spans="1:3">
      <c r="A63" s="3" t="s">
        <v>281</v>
      </c>
    </row>
    <row r="64" spans="1:3">
      <c r="A64" s="4" t="s">
        <v>282</v>
      </c>
      <c r="B64" s="8" t="n">
        <v>1074.4</v>
      </c>
      <c r="C64" s="5" t="n">
        <v>3193</v>
      </c>
    </row>
    <row r="65" spans="1:3">
      <c r="A65" s="4" t="s">
        <v>303</v>
      </c>
    </row>
    <row r="66" spans="1:3">
      <c r="A66" s="3" t="s">
        <v>281</v>
      </c>
    </row>
    <row r="67" spans="1:3">
      <c r="A67" s="4" t="s">
        <v>282</v>
      </c>
      <c r="B67" s="8" t="n">
        <v>439.7</v>
      </c>
      <c r="C67" s="8" t="n">
        <v>1308.7</v>
      </c>
    </row>
    <row r="68" spans="1:3">
      <c r="A68" s="4" t="s">
        <v>304</v>
      </c>
    </row>
    <row r="69" spans="1:3">
      <c r="A69" s="3" t="s">
        <v>281</v>
      </c>
    </row>
    <row r="70" spans="1:3">
      <c r="A70" s="4" t="s">
        <v>282</v>
      </c>
      <c r="B70" s="8" t="n">
        <v>257.5</v>
      </c>
      <c r="C70" s="8" t="n">
        <v>785.5</v>
      </c>
    </row>
    <row r="71" spans="1:3">
      <c r="A71" s="4" t="s">
        <v>305</v>
      </c>
    </row>
    <row r="72" spans="1:3">
      <c r="A72" s="3" t="s">
        <v>281</v>
      </c>
    </row>
    <row r="73" spans="1:3">
      <c r="A73" s="4" t="s">
        <v>282</v>
      </c>
      <c r="B73" s="5" t="n">
        <v>31</v>
      </c>
      <c r="C73" s="8" t="n">
        <v>94.90000000000001</v>
      </c>
    </row>
    <row r="74" spans="1:3">
      <c r="A74" s="4" t="s">
        <v>306</v>
      </c>
    </row>
    <row r="75" spans="1:3">
      <c r="A75" s="3" t="s">
        <v>281</v>
      </c>
    </row>
    <row r="76" spans="1:3">
      <c r="A76" s="4" t="s">
        <v>282</v>
      </c>
      <c r="B76" s="7" t="n">
        <v>346.2</v>
      </c>
      <c r="C76" s="7" t="n">
        <v>100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65</v>
      </c>
      <c r="C1" s="2" t="s">
        <v>1</v>
      </c>
    </row>
    <row r="2" spans="1:3">
      <c r="B2" s="2" t="s">
        <v>2</v>
      </c>
      <c r="C2" s="2" t="s">
        <v>2</v>
      </c>
    </row>
    <row r="3" spans="1:3">
      <c r="A3" s="3" t="s">
        <v>281</v>
      </c>
    </row>
    <row r="4" spans="1:3">
      <c r="A4" s="4" t="s">
        <v>282</v>
      </c>
      <c r="B4" s="7" t="n">
        <v>4853.1</v>
      </c>
      <c r="C4" s="7" t="n">
        <v>14529.5</v>
      </c>
    </row>
    <row r="5" spans="1:3">
      <c r="A5" s="4" t="s">
        <v>287</v>
      </c>
    </row>
    <row r="6" spans="1:3">
      <c r="A6" s="3" t="s">
        <v>281</v>
      </c>
    </row>
    <row r="7" spans="1:3">
      <c r="A7" s="4" t="s">
        <v>282</v>
      </c>
      <c r="B7" s="8" t="n">
        <v>1596.7</v>
      </c>
      <c r="C7" s="8" t="n">
        <v>4677.9</v>
      </c>
    </row>
    <row r="8" spans="1:3">
      <c r="A8" s="4" t="s">
        <v>292</v>
      </c>
    </row>
    <row r="9" spans="1:3">
      <c r="A9" s="3" t="s">
        <v>281</v>
      </c>
    </row>
    <row r="10" spans="1:3">
      <c r="A10" s="4" t="s">
        <v>282</v>
      </c>
      <c r="B10" s="8" t="n">
        <v>1502.5</v>
      </c>
      <c r="C10" s="8" t="n">
        <v>4573.1</v>
      </c>
    </row>
    <row r="11" spans="1:3">
      <c r="A11" s="4" t="s">
        <v>297</v>
      </c>
    </row>
    <row r="12" spans="1:3">
      <c r="A12" s="3" t="s">
        <v>281</v>
      </c>
    </row>
    <row r="13" spans="1:3">
      <c r="A13" s="4" t="s">
        <v>282</v>
      </c>
      <c r="B13" s="8" t="n">
        <v>679.5</v>
      </c>
      <c r="C13" s="8" t="n">
        <v>2085.5</v>
      </c>
    </row>
    <row r="14" spans="1:3">
      <c r="A14" s="4" t="s">
        <v>302</v>
      </c>
    </row>
    <row r="15" spans="1:3">
      <c r="A15" s="3" t="s">
        <v>281</v>
      </c>
    </row>
    <row r="16" spans="1:3">
      <c r="A16" s="4" t="s">
        <v>282</v>
      </c>
      <c r="B16" s="8" t="n">
        <v>1074.4</v>
      </c>
      <c r="C16" s="5" t="n">
        <v>3193</v>
      </c>
    </row>
    <row r="17" spans="1:3">
      <c r="A17" s="4" t="s">
        <v>308</v>
      </c>
    </row>
    <row r="18" spans="1:3">
      <c r="A18" s="3" t="s">
        <v>281</v>
      </c>
    </row>
    <row r="19" spans="1:3">
      <c r="A19" s="4" t="s">
        <v>282</v>
      </c>
      <c r="B19" s="8" t="n">
        <v>3353.5</v>
      </c>
      <c r="C19" s="8" t="n">
        <v>10166.3</v>
      </c>
    </row>
    <row r="20" spans="1:3">
      <c r="A20" s="4" t="s">
        <v>309</v>
      </c>
    </row>
    <row r="21" spans="1:3">
      <c r="A21" s="3" t="s">
        <v>281</v>
      </c>
    </row>
    <row r="22" spans="1:3">
      <c r="A22" s="4" t="s">
        <v>282</v>
      </c>
      <c r="B22" s="8" t="n">
        <v>1030.9</v>
      </c>
      <c r="C22" s="8" t="n">
        <v>3057.3</v>
      </c>
    </row>
    <row r="23" spans="1:3">
      <c r="A23" s="4" t="s">
        <v>310</v>
      </c>
    </row>
    <row r="24" spans="1:3">
      <c r="A24" s="3" t="s">
        <v>281</v>
      </c>
    </row>
    <row r="25" spans="1:3">
      <c r="A25" s="4" t="s">
        <v>282</v>
      </c>
      <c r="B25" s="8" t="n">
        <v>1273.3</v>
      </c>
      <c r="C25" s="8" t="n">
        <v>3892.8</v>
      </c>
    </row>
    <row r="26" spans="1:3">
      <c r="A26" s="4" t="s">
        <v>311</v>
      </c>
    </row>
    <row r="27" spans="1:3">
      <c r="A27" s="3" t="s">
        <v>281</v>
      </c>
    </row>
    <row r="28" spans="1:3">
      <c r="A28" s="4" t="s">
        <v>282</v>
      </c>
      <c r="B28" s="8" t="n">
        <v>478.2</v>
      </c>
      <c r="C28" s="8" t="n">
        <v>1513.5</v>
      </c>
    </row>
    <row r="29" spans="1:3">
      <c r="A29" s="4" t="s">
        <v>312</v>
      </c>
    </row>
    <row r="30" spans="1:3">
      <c r="A30" s="3" t="s">
        <v>281</v>
      </c>
    </row>
    <row r="31" spans="1:3">
      <c r="A31" s="4" t="s">
        <v>282</v>
      </c>
      <c r="B31" s="8" t="n">
        <v>571.1</v>
      </c>
      <c r="C31" s="8" t="n">
        <v>1702.7</v>
      </c>
    </row>
    <row r="32" spans="1:3">
      <c r="A32" s="4" t="s">
        <v>313</v>
      </c>
    </row>
    <row r="33" spans="1:3">
      <c r="A33" s="3" t="s">
        <v>281</v>
      </c>
    </row>
    <row r="34" spans="1:3">
      <c r="A34" s="4" t="s">
        <v>282</v>
      </c>
      <c r="B34" s="8" t="n">
        <v>1499.6</v>
      </c>
      <c r="C34" s="8" t="n">
        <v>4363.2</v>
      </c>
    </row>
    <row r="35" spans="1:3">
      <c r="A35" s="4" t="s">
        <v>314</v>
      </c>
    </row>
    <row r="36" spans="1:3">
      <c r="A36" s="3" t="s">
        <v>281</v>
      </c>
    </row>
    <row r="37" spans="1:3">
      <c r="A37" s="4" t="s">
        <v>282</v>
      </c>
      <c r="B37" s="8" t="n">
        <v>565.8</v>
      </c>
      <c r="C37" s="8" t="n">
        <v>1620.6</v>
      </c>
    </row>
    <row r="38" spans="1:3">
      <c r="A38" s="4" t="s">
        <v>315</v>
      </c>
    </row>
    <row r="39" spans="1:3">
      <c r="A39" s="3" t="s">
        <v>281</v>
      </c>
    </row>
    <row r="40" spans="1:3">
      <c r="A40" s="4" t="s">
        <v>282</v>
      </c>
      <c r="B40" s="8" t="n">
        <v>229.2</v>
      </c>
      <c r="C40" s="8" t="n">
        <v>680.3</v>
      </c>
    </row>
    <row r="41" spans="1:3">
      <c r="A41" s="4" t="s">
        <v>316</v>
      </c>
    </row>
    <row r="42" spans="1:3">
      <c r="A42" s="3" t="s">
        <v>281</v>
      </c>
    </row>
    <row r="43" spans="1:3">
      <c r="A43" s="4" t="s">
        <v>282</v>
      </c>
      <c r="B43" s="8" t="n">
        <v>201.3</v>
      </c>
      <c r="C43" s="5" t="n">
        <v>572</v>
      </c>
    </row>
    <row r="44" spans="1:3">
      <c r="A44" s="4" t="s">
        <v>317</v>
      </c>
    </row>
    <row r="45" spans="1:3">
      <c r="A45" s="3" t="s">
        <v>281</v>
      </c>
    </row>
    <row r="46" spans="1:3">
      <c r="A46" s="4" t="s">
        <v>282</v>
      </c>
      <c r="B46" s="7" t="n">
        <v>503.3</v>
      </c>
      <c r="C46" s="7" t="n">
        <v>149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853.1</v>
      </c>
      <c r="C4" s="7" t="n">
        <v>4528.2</v>
      </c>
      <c r="D4" s="7" t="n">
        <v>14529.5</v>
      </c>
      <c r="E4" s="10" t="n">
        <v>13244</v>
      </c>
    </row>
    <row r="5" spans="1:5">
      <c r="A5" s="4" t="s">
        <v>69</v>
      </c>
      <c r="B5" s="8" t="n">
        <v>-2162.6</v>
      </c>
      <c r="C5" s="8" t="n">
        <v>-1991.4</v>
      </c>
      <c r="D5" s="8" t="n">
        <v>-6378.3</v>
      </c>
      <c r="E5" s="8" t="n">
        <v>-5890.6</v>
      </c>
    </row>
    <row r="6" spans="1:5">
      <c r="A6" s="4" t="s">
        <v>70</v>
      </c>
      <c r="B6" s="8" t="n">
        <v>2690.5</v>
      </c>
      <c r="C6" s="8" t="n">
        <v>2536.8</v>
      </c>
      <c r="D6" s="8" t="n">
        <v>8151.2</v>
      </c>
      <c r="E6" s="8" t="n">
        <v>7353.4</v>
      </c>
    </row>
    <row r="7" spans="1:5">
      <c r="A7" s="3" t="s">
        <v>71</v>
      </c>
    </row>
    <row r="8" spans="1:5">
      <c r="A8" s="4" t="s">
        <v>72</v>
      </c>
      <c r="B8" s="8" t="n">
        <v>-1558.6</v>
      </c>
      <c r="C8" s="8" t="n">
        <v>-1498.4</v>
      </c>
      <c r="D8" s="8" t="n">
        <v>-4798.4</v>
      </c>
      <c r="E8" s="8" t="n">
        <v>-4470.6</v>
      </c>
    </row>
    <row r="9" spans="1:5">
      <c r="A9" s="4" t="s">
        <v>73</v>
      </c>
      <c r="B9" s="8" t="n">
        <v>-301.2</v>
      </c>
      <c r="C9" s="8" t="n">
        <v>-279.2</v>
      </c>
      <c r="D9" s="8" t="n">
        <v>-911.6</v>
      </c>
      <c r="E9" s="8" t="n">
        <v>-829.9</v>
      </c>
    </row>
    <row r="10" spans="1:5">
      <c r="A10" s="4" t="s">
        <v>74</v>
      </c>
      <c r="B10" s="8" t="n">
        <v>830.7</v>
      </c>
      <c r="C10" s="8" t="n">
        <v>759.2</v>
      </c>
      <c r="D10" s="8" t="n">
        <v>2441.2</v>
      </c>
      <c r="E10" s="8" t="n">
        <v>2052.9</v>
      </c>
    </row>
    <row r="11" spans="1:5">
      <c r="A11" s="3" t="s">
        <v>75</v>
      </c>
    </row>
    <row r="12" spans="1:5">
      <c r="A12" s="4" t="s">
        <v>76</v>
      </c>
      <c r="B12" s="8" t="n">
        <v>9.1</v>
      </c>
      <c r="C12" s="8" t="n">
        <v>8.300000000000001</v>
      </c>
      <c r="D12" s="8" t="n">
        <v>25.2</v>
      </c>
      <c r="E12" s="8" t="n">
        <v>22.2</v>
      </c>
    </row>
    <row r="13" spans="1:5">
      <c r="A13" s="4" t="s">
        <v>77</v>
      </c>
      <c r="B13" s="8" t="n">
        <v>-41.3</v>
      </c>
      <c r="C13" s="8" t="n">
        <v>-39.9</v>
      </c>
      <c r="D13" s="8" t="n">
        <v>-123.6</v>
      </c>
      <c r="E13" s="8" t="n">
        <v>-120.9</v>
      </c>
    </row>
    <row r="14" spans="1:5">
      <c r="A14" s="4" t="s">
        <v>78</v>
      </c>
      <c r="B14" s="8" t="n">
        <v>2.8</v>
      </c>
      <c r="C14" s="8" t="n">
        <v>2.2</v>
      </c>
      <c r="D14" s="8" t="n">
        <v>6.7</v>
      </c>
      <c r="E14" s="8" t="n">
        <v>5.6</v>
      </c>
    </row>
    <row r="15" spans="1:5">
      <c r="A15" s="4" t="s">
        <v>79</v>
      </c>
      <c r="B15" s="8" t="n">
        <v>801.3</v>
      </c>
      <c r="C15" s="8" t="n">
        <v>729.8</v>
      </c>
      <c r="D15" s="8" t="n">
        <v>2349.5</v>
      </c>
      <c r="E15" s="8" t="n">
        <v>1959.8</v>
      </c>
    </row>
    <row r="16" spans="1:5">
      <c r="A16" s="4" t="s">
        <v>80</v>
      </c>
      <c r="B16" s="8" t="n">
        <v>-137.6</v>
      </c>
      <c r="C16" s="8" t="n">
        <v>-157.7</v>
      </c>
      <c r="D16" s="8" t="n">
        <v>-445.4</v>
      </c>
      <c r="E16" s="8" t="n">
        <v>-346.6</v>
      </c>
    </row>
    <row r="17" spans="1:5">
      <c r="A17" s="4" t="s">
        <v>81</v>
      </c>
      <c r="B17" s="8" t="n">
        <v>663.7</v>
      </c>
      <c r="C17" s="8" t="n">
        <v>572.1</v>
      </c>
      <c r="D17" s="8" t="n">
        <v>1904.1</v>
      </c>
      <c r="E17" s="8" t="n">
        <v>1613.2</v>
      </c>
    </row>
    <row r="18" spans="1:5">
      <c r="A18" s="4" t="s">
        <v>82</v>
      </c>
      <c r="B18" s="5" t="n">
        <v>0</v>
      </c>
      <c r="C18" s="5" t="n">
        <v>0</v>
      </c>
      <c r="D18" s="5" t="n">
        <v>0</v>
      </c>
      <c r="E18" s="8" t="n">
        <v>22.3</v>
      </c>
    </row>
    <row r="19" spans="1:5">
      <c r="A19" s="4" t="s">
        <v>83</v>
      </c>
      <c r="B19" s="7" t="n">
        <v>663.7</v>
      </c>
      <c r="C19" s="7" t="n">
        <v>572.1</v>
      </c>
      <c r="D19" s="7" t="n">
        <v>1904.1</v>
      </c>
      <c r="E19" s="7" t="n">
        <v>1635.5</v>
      </c>
    </row>
    <row r="20" spans="1:5">
      <c r="A20" s="3" t="s">
        <v>84</v>
      </c>
    </row>
    <row r="21" spans="1:5">
      <c r="A21" s="4" t="s">
        <v>85</v>
      </c>
      <c r="B21" s="9" t="n">
        <v>0.95</v>
      </c>
      <c r="C21" s="9" t="n">
        <v>0.82</v>
      </c>
      <c r="D21" s="9" t="n">
        <v>2.72</v>
      </c>
      <c r="E21" s="9" t="n">
        <v>2.32</v>
      </c>
    </row>
    <row r="22" spans="1:5">
      <c r="A22" s="4" t="s">
        <v>86</v>
      </c>
      <c r="B22" s="11" t="n">
        <v>0.93</v>
      </c>
      <c r="C22" s="11" t="n">
        <v>0.8100000000000001</v>
      </c>
      <c r="D22" s="11" t="n">
        <v>2.68</v>
      </c>
      <c r="E22" s="11" t="n">
        <v>2.29</v>
      </c>
    </row>
    <row r="23" spans="1:5">
      <c r="A23" s="4" t="s">
        <v>87</v>
      </c>
      <c r="B23" s="5" t="n">
        <v>0</v>
      </c>
      <c r="C23" s="5" t="n">
        <v>0</v>
      </c>
      <c r="D23" s="5" t="n">
        <v>0</v>
      </c>
      <c r="E23" s="11" t="n">
        <v>0.03</v>
      </c>
    </row>
    <row r="24" spans="1:5">
      <c r="A24" s="4" t="s">
        <v>88</v>
      </c>
      <c r="B24" s="5" t="n">
        <v>0</v>
      </c>
      <c r="C24" s="5" t="n">
        <v>0</v>
      </c>
      <c r="D24" s="5" t="n">
        <v>0</v>
      </c>
      <c r="E24" s="11" t="n">
        <v>0.03</v>
      </c>
    </row>
    <row r="25" spans="1:5">
      <c r="A25" s="4" t="s">
        <v>89</v>
      </c>
      <c r="B25" s="11" t="n">
        <v>0.95</v>
      </c>
      <c r="C25" s="11" t="n">
        <v>0.82</v>
      </c>
      <c r="D25" s="11" t="n">
        <v>2.72</v>
      </c>
      <c r="E25" s="11" t="n">
        <v>2.35</v>
      </c>
    </row>
    <row r="26" spans="1:5">
      <c r="A26" s="4" t="s">
        <v>90</v>
      </c>
      <c r="B26" s="9" t="n">
        <v>0.93</v>
      </c>
      <c r="C26" s="9" t="n">
        <v>0.8100000000000001</v>
      </c>
      <c r="D26" s="9" t="n">
        <v>2.68</v>
      </c>
      <c r="E26" s="9" t="n">
        <v>2.32</v>
      </c>
    </row>
    <row r="27" spans="1:5">
      <c r="A27" s="3" t="s">
        <v>91</v>
      </c>
    </row>
    <row r="28" spans="1:5">
      <c r="A28" s="4" t="s">
        <v>92</v>
      </c>
      <c r="B28" s="8" t="n">
        <v>701.4</v>
      </c>
      <c r="C28" s="8" t="n">
        <v>696.2</v>
      </c>
      <c r="D28" s="8" t="n">
        <v>700.1</v>
      </c>
      <c r="E28" s="8" t="n">
        <v>695.3</v>
      </c>
    </row>
    <row r="29" spans="1:5">
      <c r="A29" s="4" t="s">
        <v>93</v>
      </c>
      <c r="B29" s="8" t="n">
        <v>710.6</v>
      </c>
      <c r="C29" s="8" t="n">
        <v>705.6</v>
      </c>
      <c r="D29" s="8" t="n">
        <v>709.9</v>
      </c>
      <c r="E29" s="8" t="n">
        <v>7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v>
      </c>
      <c r="D1" s="2" t="s">
        <v>2</v>
      </c>
      <c r="E1" s="2" t="s">
        <v>260</v>
      </c>
    </row>
    <row r="2" spans="1:5">
      <c r="A2" s="3" t="s">
        <v>170</v>
      </c>
    </row>
    <row r="3" spans="1:5">
      <c r="A3" s="4" t="s">
        <v>319</v>
      </c>
      <c r="C3" s="10" t="n">
        <v>115</v>
      </c>
      <c r="D3" s="10" t="n">
        <v>308</v>
      </c>
    </row>
    <row r="4" spans="1:5">
      <c r="A4" s="4" t="s">
        <v>320</v>
      </c>
      <c r="B4" s="10" t="n">
        <v>1800</v>
      </c>
      <c r="C4" s="5" t="n">
        <v>1800</v>
      </c>
      <c r="D4" s="5" t="n">
        <v>1800</v>
      </c>
    </row>
    <row r="5" spans="1:5">
      <c r="A5" s="4" t="s">
        <v>321</v>
      </c>
      <c r="B5" s="4" t="s">
        <v>322</v>
      </c>
    </row>
    <row r="6" spans="1:5">
      <c r="A6" s="4" t="s">
        <v>323</v>
      </c>
      <c r="B6" s="4" t="s">
        <v>324</v>
      </c>
    </row>
    <row r="7" spans="1:5">
      <c r="A7" s="4" t="s">
        <v>325</v>
      </c>
      <c r="B7" s="10" t="n">
        <v>97</v>
      </c>
      <c r="C7" s="5" t="n">
        <v>97</v>
      </c>
      <c r="D7" s="5" t="n">
        <v>97</v>
      </c>
      <c r="E7" s="10" t="n">
        <v>114</v>
      </c>
    </row>
    <row r="8" spans="1:5">
      <c r="A8" s="4" t="s">
        <v>326</v>
      </c>
      <c r="B8" s="10" t="n">
        <v>787</v>
      </c>
      <c r="C8" s="5" t="n">
        <v>787</v>
      </c>
      <c r="D8" s="5" t="n">
        <v>787</v>
      </c>
      <c r="E8" s="10" t="n">
        <v>783</v>
      </c>
    </row>
    <row r="9" spans="1:5">
      <c r="A9" s="4" t="s">
        <v>327</v>
      </c>
      <c r="C9" s="10" t="n">
        <v>144</v>
      </c>
      <c r="D9" s="10" t="n">
        <v>5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1"/>
    <col customWidth="1" max="5" min="5" width="21"/>
  </cols>
  <sheetData>
    <row r="1" spans="1:5">
      <c r="A1" s="1" t="s">
        <v>328</v>
      </c>
      <c r="B1" s="2" t="s">
        <v>329</v>
      </c>
      <c r="C1" s="2" t="s">
        <v>330</v>
      </c>
      <c r="D1" s="2" t="s">
        <v>331</v>
      </c>
      <c r="E1" s="2" t="s">
        <v>332</v>
      </c>
    </row>
    <row r="2" spans="1:5">
      <c r="A2" s="3" t="s">
        <v>333</v>
      </c>
    </row>
    <row r="3" spans="1:5">
      <c r="A3" s="4" t="s">
        <v>38</v>
      </c>
      <c r="C3" s="7" t="n">
        <v>1310.4</v>
      </c>
    </row>
    <row r="4" spans="1:5">
      <c r="A4" s="4" t="s">
        <v>334</v>
      </c>
      <c r="C4" s="8" t="n">
        <v>2173.3</v>
      </c>
      <c r="D4" s="10" t="n">
        <v>112</v>
      </c>
    </row>
    <row r="5" spans="1:5">
      <c r="A5" s="4" t="s">
        <v>335</v>
      </c>
    </row>
    <row r="6" spans="1:5">
      <c r="A6" s="3" t="s">
        <v>333</v>
      </c>
    </row>
    <row r="7" spans="1:5">
      <c r="A7" s="4" t="s">
        <v>38</v>
      </c>
      <c r="C7" s="8" t="n">
        <v>1239.9</v>
      </c>
    </row>
    <row r="8" spans="1:5">
      <c r="A8" s="4" t="s">
        <v>334</v>
      </c>
      <c r="C8" s="8" t="n">
        <v>2078.2</v>
      </c>
    </row>
    <row r="9" spans="1:5">
      <c r="A9" s="4" t="s">
        <v>336</v>
      </c>
    </row>
    <row r="10" spans="1:5">
      <c r="A10" s="3" t="s">
        <v>333</v>
      </c>
    </row>
    <row r="11" spans="1:5">
      <c r="A11" s="4" t="s">
        <v>337</v>
      </c>
      <c r="B11" s="10" t="n">
        <v>2100</v>
      </c>
    </row>
    <row r="12" spans="1:5">
      <c r="A12" s="4" t="s">
        <v>38</v>
      </c>
      <c r="B12" s="5" t="n">
        <v>1200</v>
      </c>
    </row>
    <row r="13" spans="1:5">
      <c r="A13" s="4" t="s">
        <v>338</v>
      </c>
      <c r="B13" s="10" t="n">
        <v>260</v>
      </c>
    </row>
    <row r="14" spans="1:5">
      <c r="A14" s="4" t="s">
        <v>339</v>
      </c>
      <c r="C14" s="5" t="n">
        <v>15</v>
      </c>
      <c r="E14" s="10" t="n">
        <v>15</v>
      </c>
    </row>
    <row r="15" spans="1:5">
      <c r="A15" s="4" t="s">
        <v>340</v>
      </c>
    </row>
    <row r="16" spans="1:5">
      <c r="A16" s="3" t="s">
        <v>333</v>
      </c>
    </row>
    <row r="17" spans="1:5">
      <c r="A17" s="4" t="s">
        <v>38</v>
      </c>
      <c r="C17" s="8" t="n">
        <v>70.5</v>
      </c>
    </row>
    <row r="18" spans="1:5">
      <c r="A18" s="4" t="s">
        <v>338</v>
      </c>
      <c r="C18" s="10" t="n">
        <v>26</v>
      </c>
    </row>
    <row r="19" spans="1:5">
      <c r="A19" s="4" t="s">
        <v>341</v>
      </c>
      <c r="C19" s="5" t="n">
        <v>1</v>
      </c>
    </row>
    <row r="20" spans="1:5">
      <c r="A20" s="4" t="s">
        <v>334</v>
      </c>
      <c r="C20" s="7" t="n">
        <v>95.09999999999999</v>
      </c>
    </row>
    <row r="21" spans="1:5">
      <c r="A21" s="4" t="s">
        <v>342</v>
      </c>
    </row>
    <row r="22" spans="1:5">
      <c r="A22" s="3" t="s">
        <v>333</v>
      </c>
    </row>
    <row r="23" spans="1:5">
      <c r="A23" s="4" t="s">
        <v>343</v>
      </c>
      <c r="C23" s="10" t="n">
        <v>1</v>
      </c>
      <c r="D23" s="10"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6</v>
      </c>
    </row>
    <row r="3" spans="1:3">
      <c r="A3" s="3" t="s">
        <v>333</v>
      </c>
    </row>
    <row r="4" spans="1:3">
      <c r="A4" s="4" t="s">
        <v>345</v>
      </c>
      <c r="B4" s="7" t="n">
        <v>41.3</v>
      </c>
    </row>
    <row r="5" spans="1:3">
      <c r="A5" s="4" t="s">
        <v>346</v>
      </c>
      <c r="B5" s="8" t="n">
        <v>15.1</v>
      </c>
    </row>
    <row r="6" spans="1:3">
      <c r="A6" s="4" t="s">
        <v>347</v>
      </c>
      <c r="B6" s="5" t="n">
        <v>89</v>
      </c>
    </row>
    <row r="7" spans="1:3">
      <c r="A7" s="4" t="s">
        <v>38</v>
      </c>
      <c r="B7" s="8" t="n">
        <v>1310.4</v>
      </c>
    </row>
    <row r="8" spans="1:3">
      <c r="A8" s="4" t="s">
        <v>348</v>
      </c>
      <c r="B8" s="5" t="n">
        <v>789</v>
      </c>
    </row>
    <row r="9" spans="1:3">
      <c r="A9" s="4" t="s">
        <v>43</v>
      </c>
      <c r="B9" s="8" t="n">
        <v>-8.199999999999999</v>
      </c>
    </row>
    <row r="10" spans="1:3">
      <c r="A10" s="4" t="s">
        <v>349</v>
      </c>
      <c r="B10" s="8" t="n">
        <v>-39.4</v>
      </c>
    </row>
    <row r="11" spans="1:3">
      <c r="A11" s="4" t="s">
        <v>350</v>
      </c>
      <c r="B11" s="8" t="n">
        <v>2197.2</v>
      </c>
    </row>
    <row r="12" spans="1:3">
      <c r="A12" s="4" t="s">
        <v>351</v>
      </c>
      <c r="B12" s="8" t="n">
        <v>-23.9</v>
      </c>
    </row>
    <row r="13" spans="1:3">
      <c r="A13" s="4" t="s">
        <v>352</v>
      </c>
      <c r="B13" s="8" t="n">
        <v>2173.3</v>
      </c>
      <c r="C13" s="10" t="n">
        <v>112</v>
      </c>
    </row>
    <row r="14" spans="1:3">
      <c r="A14" s="4" t="s">
        <v>335</v>
      </c>
    </row>
    <row r="15" spans="1:3">
      <c r="A15" s="3" t="s">
        <v>333</v>
      </c>
    </row>
    <row r="16" spans="1:3">
      <c r="A16" s="4" t="s">
        <v>345</v>
      </c>
      <c r="B16" s="5" t="n">
        <v>36</v>
      </c>
    </row>
    <row r="17" spans="1:3">
      <c r="A17" s="4" t="s">
        <v>346</v>
      </c>
      <c r="B17" s="8" t="n">
        <v>15.1</v>
      </c>
    </row>
    <row r="18" spans="1:3">
      <c r="A18" s="4" t="s">
        <v>347</v>
      </c>
      <c r="B18" s="8" t="n">
        <v>88.59999999999999</v>
      </c>
    </row>
    <row r="19" spans="1:3">
      <c r="A19" s="4" t="s">
        <v>38</v>
      </c>
      <c r="B19" s="8" t="n">
        <v>1239.9</v>
      </c>
    </row>
    <row r="20" spans="1:3">
      <c r="A20" s="4" t="s">
        <v>348</v>
      </c>
      <c r="B20" s="5" t="n">
        <v>759</v>
      </c>
    </row>
    <row r="21" spans="1:3">
      <c r="A21" s="4" t="s">
        <v>43</v>
      </c>
      <c r="B21" s="8" t="n">
        <v>-5.5</v>
      </c>
    </row>
    <row r="22" spans="1:3">
      <c r="A22" s="4" t="s">
        <v>349</v>
      </c>
      <c r="B22" s="5" t="n">
        <v>-31</v>
      </c>
    </row>
    <row r="23" spans="1:3">
      <c r="A23" s="4" t="s">
        <v>350</v>
      </c>
      <c r="B23" s="8" t="n">
        <v>2102.1</v>
      </c>
    </row>
    <row r="24" spans="1:3">
      <c r="A24" s="4" t="s">
        <v>351</v>
      </c>
      <c r="B24" s="8" t="n">
        <v>-23.9</v>
      </c>
    </row>
    <row r="25" spans="1:3">
      <c r="A25" s="4" t="s">
        <v>352</v>
      </c>
      <c r="B25" s="8" t="n">
        <v>2078.2</v>
      </c>
    </row>
    <row r="26" spans="1:3">
      <c r="A26" s="4" t="s">
        <v>340</v>
      </c>
    </row>
    <row r="27" spans="1:3">
      <c r="A27" s="3" t="s">
        <v>333</v>
      </c>
    </row>
    <row r="28" spans="1:3">
      <c r="A28" s="4" t="s">
        <v>345</v>
      </c>
      <c r="B28" s="8" t="n">
        <v>5.3</v>
      </c>
    </row>
    <row r="29" spans="1:3">
      <c r="A29" s="4" t="s">
        <v>346</v>
      </c>
      <c r="B29" s="5" t="n">
        <v>0</v>
      </c>
    </row>
    <row r="30" spans="1:3">
      <c r="A30" s="4" t="s">
        <v>347</v>
      </c>
      <c r="B30" s="8" t="n">
        <v>0.4</v>
      </c>
    </row>
    <row r="31" spans="1:3">
      <c r="A31" s="4" t="s">
        <v>38</v>
      </c>
      <c r="B31" s="8" t="n">
        <v>70.5</v>
      </c>
    </row>
    <row r="32" spans="1:3">
      <c r="A32" s="4" t="s">
        <v>348</v>
      </c>
      <c r="B32" s="5" t="n">
        <v>30</v>
      </c>
    </row>
    <row r="33" spans="1:3">
      <c r="A33" s="4" t="s">
        <v>43</v>
      </c>
      <c r="B33" s="8" t="n">
        <v>-2.7</v>
      </c>
    </row>
    <row r="34" spans="1:3">
      <c r="A34" s="4" t="s">
        <v>349</v>
      </c>
      <c r="B34" s="8" t="n">
        <v>-8.4</v>
      </c>
    </row>
    <row r="35" spans="1:3">
      <c r="A35" s="4" t="s">
        <v>350</v>
      </c>
      <c r="B35" s="8" t="n">
        <v>95.09999999999999</v>
      </c>
    </row>
    <row r="36" spans="1:3">
      <c r="A36" s="4" t="s">
        <v>351</v>
      </c>
      <c r="B36" s="5" t="n">
        <v>0</v>
      </c>
    </row>
    <row r="37" spans="1:3">
      <c r="A37" s="4" t="s">
        <v>352</v>
      </c>
      <c r="B37" s="7" t="n">
        <v>95.0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5</v>
      </c>
      <c r="D1" s="2" t="s">
        <v>1</v>
      </c>
    </row>
    <row r="2" spans="1:5">
      <c r="B2" s="2" t="s">
        <v>2</v>
      </c>
      <c r="C2" s="2" t="s">
        <v>66</v>
      </c>
      <c r="D2" s="2" t="s">
        <v>2</v>
      </c>
      <c r="E2" s="2" t="s">
        <v>66</v>
      </c>
    </row>
    <row r="3" spans="1:5">
      <c r="A3" s="3" t="s">
        <v>174</v>
      </c>
    </row>
    <row r="4" spans="1:5">
      <c r="A4" s="4" t="s">
        <v>68</v>
      </c>
      <c r="B4" s="7" t="n">
        <v>4855.6</v>
      </c>
      <c r="C4" s="7" t="n">
        <v>4629.4</v>
      </c>
      <c r="D4" s="7" t="n">
        <v>14632.2</v>
      </c>
      <c r="E4" s="7" t="n">
        <v>13572.1</v>
      </c>
    </row>
    <row r="5" spans="1:5">
      <c r="A5" s="4" t="s">
        <v>81</v>
      </c>
      <c r="B5" s="7" t="n">
        <v>663.8</v>
      </c>
      <c r="C5" s="7" t="n">
        <v>561.2</v>
      </c>
      <c r="D5" s="7" t="n">
        <v>1906.1</v>
      </c>
      <c r="E5" s="7" t="n">
        <v>1581.1</v>
      </c>
    </row>
    <row r="6" spans="1:5">
      <c r="A6" s="4" t="s">
        <v>354</v>
      </c>
      <c r="B6" s="9" t="n">
        <v>0.93</v>
      </c>
      <c r="C6" s="9" t="n">
        <v>0.8</v>
      </c>
      <c r="D6" s="9" t="n">
        <v>2.69</v>
      </c>
      <c r="E6" s="9" t="n">
        <v>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56</v>
      </c>
    </row>
    <row r="2" spans="1:3">
      <c r="B2" s="2" t="s">
        <v>66</v>
      </c>
      <c r="C2" s="2" t="s">
        <v>25</v>
      </c>
    </row>
    <row r="3" spans="1:3">
      <c r="A3" s="3" t="s">
        <v>357</v>
      </c>
    </row>
    <row r="4" spans="1:3">
      <c r="A4" s="4" t="s">
        <v>358</v>
      </c>
      <c r="B4" s="10" t="n">
        <v>-22</v>
      </c>
    </row>
    <row r="5" spans="1:3">
      <c r="A5" s="4" t="s">
        <v>359</v>
      </c>
    </row>
    <row r="6" spans="1:3">
      <c r="A6" s="3" t="s">
        <v>357</v>
      </c>
    </row>
    <row r="7" spans="1:3">
      <c r="A7" s="4" t="s">
        <v>360</v>
      </c>
      <c r="C7" s="10" t="n">
        <v>2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1</v>
      </c>
    </row>
    <row r="2" spans="1:2">
      <c r="B2" s="2" t="s">
        <v>126</v>
      </c>
    </row>
    <row r="3" spans="1:2">
      <c r="A3" s="3" t="s">
        <v>362</v>
      </c>
    </row>
    <row r="4" spans="1:2">
      <c r="A4" s="4" t="s">
        <v>363</v>
      </c>
      <c r="B4" s="7" t="n">
        <v>25138.6</v>
      </c>
    </row>
    <row r="5" spans="1:2">
      <c r="A5" s="4" t="s">
        <v>364</v>
      </c>
      <c r="B5" s="8" t="n">
        <v>1310.4</v>
      </c>
    </row>
    <row r="6" spans="1:2">
      <c r="A6" s="4" t="s">
        <v>365</v>
      </c>
      <c r="B6" s="8" t="n">
        <v>7.6</v>
      </c>
    </row>
    <row r="7" spans="1:2">
      <c r="A7" s="4" t="s">
        <v>366</v>
      </c>
      <c r="B7" s="8" t="n">
        <v>-421.6</v>
      </c>
    </row>
    <row r="8" spans="1:2">
      <c r="A8" s="4" t="s">
        <v>367</v>
      </c>
      <c r="B8" s="10" t="n">
        <v>26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25</v>
      </c>
    </row>
    <row r="2" spans="1:3">
      <c r="A2" s="3" t="s">
        <v>369</v>
      </c>
    </row>
    <row r="3" spans="1:3">
      <c r="A3" s="4" t="s">
        <v>370</v>
      </c>
      <c r="B3" s="10" t="n">
        <v>26035</v>
      </c>
      <c r="C3" s="7" t="n">
        <v>25138.6</v>
      </c>
    </row>
    <row r="4" spans="1:3">
      <c r="A4" s="4" t="s">
        <v>371</v>
      </c>
    </row>
    <row r="5" spans="1:3">
      <c r="A5" s="3" t="s">
        <v>369</v>
      </c>
    </row>
    <row r="6" spans="1:3">
      <c r="A6" s="4" t="s">
        <v>370</v>
      </c>
      <c r="B6" s="8" t="n">
        <v>13378.9</v>
      </c>
      <c r="C6" s="8" t="n">
        <v>12335.5</v>
      </c>
    </row>
    <row r="7" spans="1:3">
      <c r="A7" s="4" t="s">
        <v>372</v>
      </c>
    </row>
    <row r="8" spans="1:3">
      <c r="A8" s="3" t="s">
        <v>369</v>
      </c>
    </row>
    <row r="9" spans="1:3">
      <c r="A9" s="4" t="s">
        <v>370</v>
      </c>
      <c r="B9" s="8" t="n">
        <v>6952.4</v>
      </c>
      <c r="C9" s="8" t="n">
        <v>7079.5</v>
      </c>
    </row>
    <row r="10" spans="1:3">
      <c r="A10" s="4" t="s">
        <v>373</v>
      </c>
    </row>
    <row r="11" spans="1:3">
      <c r="A11" s="3" t="s">
        <v>369</v>
      </c>
    </row>
    <row r="12" spans="1:3">
      <c r="A12" s="4" t="s">
        <v>370</v>
      </c>
      <c r="B12" s="8" t="n">
        <v>3331.5</v>
      </c>
      <c r="C12" s="5" t="n">
        <v>3370</v>
      </c>
    </row>
    <row r="13" spans="1:3">
      <c r="A13" s="4" t="s">
        <v>374</v>
      </c>
    </row>
    <row r="14" spans="1:3">
      <c r="A14" s="3" t="s">
        <v>369</v>
      </c>
    </row>
    <row r="15" spans="1:3">
      <c r="A15" s="4" t="s">
        <v>370</v>
      </c>
      <c r="B15" s="7" t="n">
        <v>2372.2</v>
      </c>
      <c r="C15" s="7" t="n">
        <v>23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40.3</v>
      </c>
      <c r="C3" s="7" t="n">
        <v>45.4</v>
      </c>
    </row>
    <row r="4" spans="1:3">
      <c r="A4" s="3" t="s">
        <v>378</v>
      </c>
    </row>
    <row r="5" spans="1:3">
      <c r="A5" s="4" t="s">
        <v>379</v>
      </c>
      <c r="B5" s="8" t="n">
        <v>65.40000000000001</v>
      </c>
      <c r="C5" s="8" t="n">
        <v>62.9</v>
      </c>
    </row>
    <row r="6" spans="1:3">
      <c r="A6" s="4" t="s">
        <v>380</v>
      </c>
    </row>
    <row r="7" spans="1:3">
      <c r="A7" s="3" t="s">
        <v>376</v>
      </c>
    </row>
    <row r="8" spans="1:3">
      <c r="A8" s="4" t="s">
        <v>377</v>
      </c>
      <c r="B8" s="5" t="n">
        <v>0</v>
      </c>
      <c r="C8" s="5" t="n">
        <v>0</v>
      </c>
    </row>
    <row r="9" spans="1:3">
      <c r="A9" s="3" t="s">
        <v>378</v>
      </c>
    </row>
    <row r="10" spans="1:3">
      <c r="A10" s="4" t="s">
        <v>379</v>
      </c>
      <c r="B10" s="5" t="n">
        <v>0</v>
      </c>
      <c r="C10" s="5" t="n">
        <v>0</v>
      </c>
    </row>
    <row r="11" spans="1:3">
      <c r="A11" s="4" t="s">
        <v>381</v>
      </c>
    </row>
    <row r="12" spans="1:3">
      <c r="A12" s="3" t="s">
        <v>376</v>
      </c>
    </row>
    <row r="13" spans="1:3">
      <c r="A13" s="4" t="s">
        <v>377</v>
      </c>
      <c r="B13" s="8" t="n">
        <v>40.3</v>
      </c>
      <c r="C13" s="8" t="n">
        <v>45.4</v>
      </c>
    </row>
    <row r="14" spans="1:3">
      <c r="A14" s="3" t="s">
        <v>378</v>
      </c>
    </row>
    <row r="15" spans="1:3">
      <c r="A15" s="4" t="s">
        <v>379</v>
      </c>
      <c r="B15" s="8" t="n">
        <v>65.40000000000001</v>
      </c>
      <c r="C15" s="8" t="n">
        <v>62.9</v>
      </c>
    </row>
    <row r="16" spans="1:3">
      <c r="A16" s="4" t="s">
        <v>382</v>
      </c>
    </row>
    <row r="17" spans="1:3">
      <c r="A17" s="3" t="s">
        <v>376</v>
      </c>
    </row>
    <row r="18" spans="1:3">
      <c r="A18" s="4" t="s">
        <v>377</v>
      </c>
      <c r="B18" s="5" t="n">
        <v>0</v>
      </c>
      <c r="C18" s="5" t="n">
        <v>0</v>
      </c>
    </row>
    <row r="19" spans="1:3">
      <c r="A19" s="3" t="s">
        <v>378</v>
      </c>
    </row>
    <row r="20" spans="1:3">
      <c r="A20" s="4" t="s">
        <v>379</v>
      </c>
      <c r="B20" s="10" t="n">
        <v>0</v>
      </c>
      <c r="C20" s="10"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76</v>
      </c>
    </row>
    <row r="3" spans="1:3">
      <c r="A3" s="4" t="s">
        <v>384</v>
      </c>
      <c r="B3" s="7" t="n">
        <v>40.3</v>
      </c>
      <c r="C3" s="7" t="n">
        <v>45.4</v>
      </c>
    </row>
    <row r="4" spans="1:3">
      <c r="A4" s="4" t="s">
        <v>385</v>
      </c>
      <c r="B4" s="8" t="n">
        <v>40.3</v>
      </c>
      <c r="C4" s="8" t="n">
        <v>45.4</v>
      </c>
    </row>
    <row r="5" spans="1:3">
      <c r="A5" s="3" t="s">
        <v>378</v>
      </c>
    </row>
    <row r="6" spans="1:3">
      <c r="A6" s="4" t="s">
        <v>42</v>
      </c>
      <c r="B6" s="8" t="n">
        <v>59.8</v>
      </c>
      <c r="C6" s="8" t="n">
        <v>194.7</v>
      </c>
    </row>
    <row r="7" spans="1:3">
      <c r="A7" s="4" t="s">
        <v>47</v>
      </c>
      <c r="B7" s="5" t="n">
        <v>10558</v>
      </c>
      <c r="C7" s="8" t="n">
        <v>10327.4</v>
      </c>
    </row>
    <row r="8" spans="1:3">
      <c r="A8" s="4" t="s">
        <v>386</v>
      </c>
      <c r="B8" s="8" t="n">
        <v>59.8</v>
      </c>
      <c r="C8" s="8" t="n">
        <v>194.7</v>
      </c>
    </row>
    <row r="9" spans="1:3">
      <c r="A9" s="4" t="s">
        <v>387</v>
      </c>
      <c r="B9" s="7" t="n">
        <v>10893.3</v>
      </c>
      <c r="C9" s="7" t="n">
        <v>108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 customWidth="1" max="9" min="9" width="21"/>
  </cols>
  <sheetData>
    <row r="1" spans="1:9">
      <c r="A1" s="1" t="s">
        <v>388</v>
      </c>
      <c r="B1" s="2" t="s">
        <v>389</v>
      </c>
      <c r="C1" s="2" t="s">
        <v>390</v>
      </c>
      <c r="D1" s="2" t="s">
        <v>126</v>
      </c>
      <c r="E1" s="2" t="s">
        <v>391</v>
      </c>
      <c r="F1" s="2" t="s">
        <v>392</v>
      </c>
      <c r="G1" s="2" t="s">
        <v>393</v>
      </c>
      <c r="H1" s="2" t="s">
        <v>332</v>
      </c>
      <c r="I1" s="2" t="s">
        <v>394</v>
      </c>
    </row>
    <row r="2" spans="1:9">
      <c r="A2" s="3" t="s">
        <v>395</v>
      </c>
    </row>
    <row r="3" spans="1:9">
      <c r="A3" s="4" t="s">
        <v>47</v>
      </c>
      <c r="D3" s="7" t="n">
        <v>10617.8</v>
      </c>
      <c r="H3" s="7" t="n">
        <v>10522.1</v>
      </c>
    </row>
    <row r="4" spans="1:9">
      <c r="A4" s="4" t="s">
        <v>396</v>
      </c>
      <c r="D4" s="8" t="n">
        <v>59.8</v>
      </c>
      <c r="H4" s="8" t="n">
        <v>194.7</v>
      </c>
    </row>
    <row r="5" spans="1:9">
      <c r="A5" s="4" t="s">
        <v>397</v>
      </c>
      <c r="D5" s="5" t="n">
        <v>10558</v>
      </c>
      <c r="H5" s="8" t="n">
        <v>10327.4</v>
      </c>
    </row>
    <row r="6" spans="1:9">
      <c r="A6" s="4" t="s">
        <v>398</v>
      </c>
    </row>
    <row r="7" spans="1:9">
      <c r="A7" s="3" t="s">
        <v>395</v>
      </c>
    </row>
    <row r="8" spans="1:9">
      <c r="A8" s="4" t="s">
        <v>47</v>
      </c>
      <c r="D8" s="5" t="n">
        <v>55</v>
      </c>
      <c r="H8" s="8" t="n">
        <v>208.6</v>
      </c>
    </row>
    <row r="9" spans="1:9">
      <c r="A9" s="4" t="s">
        <v>399</v>
      </c>
    </row>
    <row r="10" spans="1:9">
      <c r="A10" s="3" t="s">
        <v>395</v>
      </c>
    </row>
    <row r="11" spans="1:9">
      <c r="A11" s="4" t="s">
        <v>47</v>
      </c>
      <c r="D11" s="5" t="n">
        <v>3300</v>
      </c>
    </row>
    <row r="12" spans="1:9">
      <c r="A12" s="4" t="s">
        <v>400</v>
      </c>
    </row>
    <row r="13" spans="1:9">
      <c r="A13" s="3" t="s">
        <v>395</v>
      </c>
    </row>
    <row r="14" spans="1:9">
      <c r="A14" s="4" t="s">
        <v>47</v>
      </c>
      <c r="D14" s="5" t="n">
        <v>0</v>
      </c>
      <c r="H14" s="8" t="n">
        <v>436.9</v>
      </c>
    </row>
    <row r="15" spans="1:9">
      <c r="A15" s="4" t="s">
        <v>401</v>
      </c>
    </row>
    <row r="16" spans="1:9">
      <c r="A16" s="3" t="s">
        <v>395</v>
      </c>
    </row>
    <row r="17" spans="1:9">
      <c r="A17" s="4" t="s">
        <v>47</v>
      </c>
      <c r="D17" s="8" t="n">
        <v>3324.3</v>
      </c>
      <c r="E17" s="12" t="n">
        <v>2900</v>
      </c>
      <c r="H17" s="8" t="n">
        <v>1993.9</v>
      </c>
      <c r="I17" s="12" t="n">
        <v>1700</v>
      </c>
    </row>
    <row r="18" spans="1:9">
      <c r="A18" s="4" t="s">
        <v>402</v>
      </c>
    </row>
    <row r="19" spans="1:9">
      <c r="A19" s="3" t="s">
        <v>395</v>
      </c>
    </row>
    <row r="20" spans="1:9">
      <c r="A20" s="4" t="s">
        <v>47</v>
      </c>
      <c r="D20" s="10" t="n">
        <v>0</v>
      </c>
      <c r="H20" s="8" t="n">
        <v>499.2</v>
      </c>
    </row>
    <row r="21" spans="1:9">
      <c r="A21" s="4" t="s">
        <v>403</v>
      </c>
      <c r="B21" s="4" t="s">
        <v>404</v>
      </c>
      <c r="C21" s="4" t="s">
        <v>404</v>
      </c>
      <c r="D21" s="4" t="s">
        <v>404</v>
      </c>
      <c r="E21" s="4" t="s">
        <v>404</v>
      </c>
    </row>
    <row r="22" spans="1:9">
      <c r="A22" s="4" t="s">
        <v>405</v>
      </c>
    </row>
    <row r="23" spans="1:9">
      <c r="A23" s="3" t="s">
        <v>395</v>
      </c>
    </row>
    <row r="24" spans="1:9">
      <c r="A24" s="4" t="s">
        <v>47</v>
      </c>
      <c r="D24" s="7" t="n">
        <v>695.6</v>
      </c>
      <c r="H24" s="8" t="n">
        <v>718.4</v>
      </c>
    </row>
    <row r="25" spans="1:9">
      <c r="A25" s="4" t="s">
        <v>403</v>
      </c>
      <c r="B25" s="4" t="s">
        <v>406</v>
      </c>
      <c r="C25" s="4" t="s">
        <v>406</v>
      </c>
      <c r="D25" s="4" t="s">
        <v>406</v>
      </c>
      <c r="E25" s="4" t="s">
        <v>406</v>
      </c>
    </row>
    <row r="26" spans="1:9">
      <c r="A26" s="4" t="s">
        <v>407</v>
      </c>
      <c r="E26" s="12" t="n">
        <v>600</v>
      </c>
      <c r="I26" s="5" t="n">
        <v>600</v>
      </c>
    </row>
    <row r="27" spans="1:9">
      <c r="A27" s="4" t="s">
        <v>408</v>
      </c>
    </row>
    <row r="28" spans="1:9">
      <c r="A28" s="3" t="s">
        <v>395</v>
      </c>
    </row>
    <row r="29" spans="1:9">
      <c r="A29" s="4" t="s">
        <v>47</v>
      </c>
      <c r="D29" s="7" t="n">
        <v>498.3</v>
      </c>
      <c r="H29" s="8" t="n">
        <v>497.7</v>
      </c>
    </row>
    <row r="30" spans="1:9">
      <c r="A30" s="4" t="s">
        <v>403</v>
      </c>
      <c r="B30" s="4" t="s">
        <v>409</v>
      </c>
      <c r="C30" s="4" t="s">
        <v>409</v>
      </c>
      <c r="D30" s="4" t="s">
        <v>409</v>
      </c>
      <c r="E30" s="4" t="s">
        <v>409</v>
      </c>
    </row>
    <row r="31" spans="1:9">
      <c r="A31" s="4" t="s">
        <v>410</v>
      </c>
    </row>
    <row r="32" spans="1:9">
      <c r="A32" s="3" t="s">
        <v>395</v>
      </c>
    </row>
    <row r="33" spans="1:9">
      <c r="A33" s="4" t="s">
        <v>47</v>
      </c>
      <c r="D33" s="7" t="n">
        <v>390.5</v>
      </c>
      <c r="H33" s="8" t="n">
        <v>394.6</v>
      </c>
    </row>
    <row r="34" spans="1:9">
      <c r="A34" s="4" t="s">
        <v>403</v>
      </c>
      <c r="B34" s="4" t="s">
        <v>411</v>
      </c>
      <c r="C34" s="4" t="s">
        <v>411</v>
      </c>
      <c r="D34" s="4" t="s">
        <v>411</v>
      </c>
      <c r="E34" s="4" t="s">
        <v>411</v>
      </c>
    </row>
    <row r="35" spans="1:9">
      <c r="A35" s="4" t="s">
        <v>412</v>
      </c>
    </row>
    <row r="36" spans="1:9">
      <c r="A36" s="3" t="s">
        <v>395</v>
      </c>
    </row>
    <row r="37" spans="1:9">
      <c r="A37" s="4" t="s">
        <v>47</v>
      </c>
      <c r="D37" s="7" t="n">
        <v>263.5</v>
      </c>
      <c r="H37" s="8" t="n">
        <v>265.5</v>
      </c>
    </row>
    <row r="38" spans="1:9">
      <c r="A38" s="4" t="s">
        <v>403</v>
      </c>
      <c r="B38" s="4" t="s">
        <v>413</v>
      </c>
      <c r="C38" s="4" t="s">
        <v>413</v>
      </c>
      <c r="D38" s="4" t="s">
        <v>413</v>
      </c>
      <c r="E38" s="4" t="s">
        <v>413</v>
      </c>
    </row>
    <row r="39" spans="1:9">
      <c r="A39" s="4" t="s">
        <v>414</v>
      </c>
      <c r="C39" s="13" t="n">
        <v>30</v>
      </c>
      <c r="G39" s="13" t="n">
        <v>30</v>
      </c>
    </row>
    <row r="40" spans="1:9">
      <c r="A40" s="4" t="s">
        <v>415</v>
      </c>
    </row>
    <row r="41" spans="1:9">
      <c r="A41" s="3" t="s">
        <v>395</v>
      </c>
    </row>
    <row r="42" spans="1:9">
      <c r="A42" s="4" t="s">
        <v>47</v>
      </c>
      <c r="D42" s="7" t="n">
        <v>924.8</v>
      </c>
      <c r="H42" s="8" t="n">
        <v>955.6</v>
      </c>
    </row>
    <row r="43" spans="1:9">
      <c r="A43" s="4" t="s">
        <v>403</v>
      </c>
      <c r="B43" s="4" t="s">
        <v>416</v>
      </c>
      <c r="C43" s="4" t="s">
        <v>416</v>
      </c>
      <c r="D43" s="4" t="s">
        <v>416</v>
      </c>
      <c r="E43" s="4" t="s">
        <v>416</v>
      </c>
    </row>
    <row r="44" spans="1:9">
      <c r="A44" s="4" t="s">
        <v>407</v>
      </c>
      <c r="E44" s="12" t="n">
        <v>800</v>
      </c>
      <c r="I44" s="5" t="n">
        <v>800</v>
      </c>
    </row>
    <row r="45" spans="1:9">
      <c r="A45" s="4" t="s">
        <v>417</v>
      </c>
    </row>
    <row r="46" spans="1:9">
      <c r="A46" s="3" t="s">
        <v>395</v>
      </c>
    </row>
    <row r="47" spans="1:9">
      <c r="A47" s="4" t="s">
        <v>47</v>
      </c>
      <c r="D47" s="7" t="n">
        <v>289.4</v>
      </c>
      <c r="H47" s="8" t="n">
        <v>299.1</v>
      </c>
    </row>
    <row r="48" spans="1:9">
      <c r="A48" s="4" t="s">
        <v>407</v>
      </c>
      <c r="E48" s="12" t="n">
        <v>250</v>
      </c>
      <c r="I48" s="5" t="n">
        <v>250</v>
      </c>
    </row>
    <row r="49" spans="1:9">
      <c r="A49" s="4" t="s">
        <v>418</v>
      </c>
    </row>
    <row r="50" spans="1:9">
      <c r="A50" s="3" t="s">
        <v>395</v>
      </c>
    </row>
    <row r="51" spans="1:9">
      <c r="A51" s="4" t="s">
        <v>47</v>
      </c>
      <c r="D51" s="7" t="n">
        <v>924.4</v>
      </c>
      <c r="H51" s="8" t="n">
        <v>955.6</v>
      </c>
    </row>
    <row r="52" spans="1:9">
      <c r="A52" s="4" t="s">
        <v>403</v>
      </c>
      <c r="B52" s="4" t="s">
        <v>419</v>
      </c>
      <c r="C52" s="4" t="s">
        <v>419</v>
      </c>
      <c r="D52" s="4" t="s">
        <v>419</v>
      </c>
      <c r="E52" s="4" t="s">
        <v>419</v>
      </c>
    </row>
    <row r="53" spans="1:9">
      <c r="A53" s="4" t="s">
        <v>407</v>
      </c>
      <c r="E53" s="12" t="n">
        <v>800</v>
      </c>
      <c r="I53" s="5" t="n">
        <v>800</v>
      </c>
    </row>
    <row r="54" spans="1:9">
      <c r="A54" s="4" t="s">
        <v>420</v>
      </c>
    </row>
    <row r="55" spans="1:9">
      <c r="A55" s="3" t="s">
        <v>395</v>
      </c>
    </row>
    <row r="56" spans="1:9">
      <c r="A56" s="4" t="s">
        <v>47</v>
      </c>
      <c r="D56" s="7" t="n">
        <v>496.7</v>
      </c>
      <c r="H56" s="8" t="n">
        <v>496.3</v>
      </c>
    </row>
    <row r="57" spans="1:9">
      <c r="A57" s="4" t="s">
        <v>403</v>
      </c>
      <c r="B57" s="4" t="s">
        <v>421</v>
      </c>
      <c r="C57" s="4" t="s">
        <v>421</v>
      </c>
      <c r="D57" s="4" t="s">
        <v>421</v>
      </c>
      <c r="E57" s="4" t="s">
        <v>421</v>
      </c>
    </row>
    <row r="58" spans="1:9">
      <c r="A58" s="4" t="s">
        <v>422</v>
      </c>
    </row>
    <row r="59" spans="1:9">
      <c r="A59" s="3" t="s">
        <v>395</v>
      </c>
    </row>
    <row r="60" spans="1:9">
      <c r="A60" s="4" t="s">
        <v>47</v>
      </c>
      <c r="D60" s="7" t="n">
        <v>270.1</v>
      </c>
      <c r="H60" s="8" t="n">
        <v>272.2</v>
      </c>
    </row>
    <row r="61" spans="1:9">
      <c r="A61" s="4" t="s">
        <v>403</v>
      </c>
      <c r="B61" s="4" t="s">
        <v>423</v>
      </c>
      <c r="C61" s="4" t="s">
        <v>423</v>
      </c>
      <c r="D61" s="4" t="s">
        <v>423</v>
      </c>
      <c r="E61" s="4" t="s">
        <v>423</v>
      </c>
    </row>
    <row r="62" spans="1:9">
      <c r="A62" s="4" t="s">
        <v>414</v>
      </c>
      <c r="C62" s="14" t="n">
        <v>30.8</v>
      </c>
      <c r="G62" s="8" t="n">
        <v>30.8</v>
      </c>
    </row>
    <row r="63" spans="1:9">
      <c r="A63" s="4" t="s">
        <v>424</v>
      </c>
    </row>
    <row r="64" spans="1:9">
      <c r="A64" s="3" t="s">
        <v>395</v>
      </c>
    </row>
    <row r="65" spans="1:9">
      <c r="A65" s="4" t="s">
        <v>47</v>
      </c>
      <c r="D65" s="7" t="n">
        <v>690.8</v>
      </c>
      <c r="H65" s="8" t="n">
        <v>714.1</v>
      </c>
    </row>
    <row r="66" spans="1:9">
      <c r="A66" s="4" t="s">
        <v>403</v>
      </c>
      <c r="B66" s="4" t="s">
        <v>425</v>
      </c>
      <c r="C66" s="4" t="s">
        <v>425</v>
      </c>
      <c r="D66" s="4" t="s">
        <v>425</v>
      </c>
      <c r="E66" s="4" t="s">
        <v>425</v>
      </c>
    </row>
    <row r="67" spans="1:9">
      <c r="A67" s="4" t="s">
        <v>407</v>
      </c>
      <c r="E67" s="12" t="n">
        <v>600</v>
      </c>
      <c r="I67" s="12" t="n">
        <v>600</v>
      </c>
    </row>
    <row r="68" spans="1:9">
      <c r="A68" s="4" t="s">
        <v>426</v>
      </c>
    </row>
    <row r="69" spans="1:9">
      <c r="A69" s="3" t="s">
        <v>395</v>
      </c>
    </row>
    <row r="70" spans="1:9">
      <c r="A70" s="4" t="s">
        <v>47</v>
      </c>
      <c r="D70" s="7" t="n">
        <v>466.4</v>
      </c>
      <c r="H70" s="8" t="n">
        <v>470.2</v>
      </c>
    </row>
    <row r="71" spans="1:9">
      <c r="A71" s="4" t="s">
        <v>403</v>
      </c>
      <c r="B71" s="4" t="s">
        <v>427</v>
      </c>
      <c r="C71" s="4" t="s">
        <v>427</v>
      </c>
      <c r="D71" s="4" t="s">
        <v>427</v>
      </c>
      <c r="E71" s="4" t="s">
        <v>427</v>
      </c>
    </row>
    <row r="72" spans="1:9">
      <c r="A72" s="4" t="s">
        <v>414</v>
      </c>
      <c r="C72" s="14" t="n">
        <v>53.2</v>
      </c>
      <c r="G72" s="14" t="n">
        <v>53.2</v>
      </c>
    </row>
    <row r="73" spans="1:9">
      <c r="A73" s="4" t="s">
        <v>428</v>
      </c>
    </row>
    <row r="74" spans="1:9">
      <c r="A74" s="3" t="s">
        <v>395</v>
      </c>
    </row>
    <row r="75" spans="1:9">
      <c r="A75" s="4" t="s">
        <v>47</v>
      </c>
      <c r="D75" s="7" t="n">
        <v>499.3</v>
      </c>
      <c r="H75" s="8" t="n">
        <v>499.3</v>
      </c>
    </row>
    <row r="76" spans="1:9">
      <c r="A76" s="4" t="s">
        <v>403</v>
      </c>
      <c r="B76" s="4" t="s">
        <v>429</v>
      </c>
      <c r="C76" s="4" t="s">
        <v>429</v>
      </c>
      <c r="D76" s="4" t="s">
        <v>429</v>
      </c>
      <c r="E76" s="4" t="s">
        <v>429</v>
      </c>
    </row>
    <row r="77" spans="1:9">
      <c r="A77" s="4" t="s">
        <v>430</v>
      </c>
    </row>
    <row r="78" spans="1:9">
      <c r="A78" s="3" t="s">
        <v>395</v>
      </c>
    </row>
    <row r="79" spans="1:9">
      <c r="A79" s="4" t="s">
        <v>47</v>
      </c>
      <c r="D79" s="7" t="n">
        <v>551.8</v>
      </c>
      <c r="H79" s="8" t="n">
        <v>555.5</v>
      </c>
    </row>
    <row r="80" spans="1:9">
      <c r="A80" s="4" t="s">
        <v>403</v>
      </c>
      <c r="B80" s="4" t="s">
        <v>431</v>
      </c>
      <c r="C80" s="4" t="s">
        <v>431</v>
      </c>
      <c r="D80" s="4" t="s">
        <v>431</v>
      </c>
      <c r="E80" s="4" t="s">
        <v>431</v>
      </c>
    </row>
    <row r="81" spans="1:9">
      <c r="A81" s="4" t="s">
        <v>432</v>
      </c>
      <c r="B81" s="15" t="n">
        <v>540</v>
      </c>
      <c r="F81" s="15" t="n">
        <v>540</v>
      </c>
    </row>
    <row r="82" spans="1:9">
      <c r="A82" s="4" t="s">
        <v>433</v>
      </c>
    </row>
    <row r="83" spans="1:9">
      <c r="A83" s="3" t="s">
        <v>395</v>
      </c>
    </row>
    <row r="84" spans="1:9">
      <c r="A84" s="4" t="s">
        <v>47</v>
      </c>
      <c r="D84" s="7" t="n">
        <v>218.6</v>
      </c>
      <c r="H84" s="8" t="n">
        <v>220.3</v>
      </c>
    </row>
    <row r="85" spans="1:9">
      <c r="A85" s="4" t="s">
        <v>403</v>
      </c>
      <c r="B85" s="4" t="s">
        <v>434</v>
      </c>
      <c r="C85" s="4" t="s">
        <v>434</v>
      </c>
      <c r="D85" s="4" t="s">
        <v>434</v>
      </c>
      <c r="E85" s="4" t="s">
        <v>434</v>
      </c>
    </row>
    <row r="86" spans="1:9">
      <c r="A86" s="4" t="s">
        <v>432</v>
      </c>
      <c r="B86" s="15" t="n">
        <v>210</v>
      </c>
      <c r="F86" s="15" t="n">
        <v>210</v>
      </c>
    </row>
    <row r="87" spans="1:9">
      <c r="A87" s="4" t="s">
        <v>435</v>
      </c>
    </row>
    <row r="88" spans="1:9">
      <c r="A88" s="3" t="s">
        <v>395</v>
      </c>
    </row>
    <row r="89" spans="1:9">
      <c r="A89" s="4" t="s">
        <v>47</v>
      </c>
      <c r="D89" s="7" t="n">
        <v>58.3</v>
      </c>
      <c r="H89" s="7" t="n">
        <v>69.09999999999999</v>
      </c>
    </row>
    <row r="90" spans="1:9">
      <c r="A90" s="4" t="s">
        <v>403</v>
      </c>
      <c r="B90" s="4" t="s">
        <v>436</v>
      </c>
      <c r="C90" s="4" t="s">
        <v>436</v>
      </c>
      <c r="D90" s="4" t="s">
        <v>436</v>
      </c>
      <c r="E90"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3" t="s">
        <v>95</v>
      </c>
    </row>
    <row r="4" spans="1:5">
      <c r="A4" s="4" t="s">
        <v>83</v>
      </c>
      <c r="B4" s="7" t="n">
        <v>663.7</v>
      </c>
      <c r="C4" s="7" t="n">
        <v>572.1</v>
      </c>
      <c r="D4" s="7" t="n">
        <v>1904.1</v>
      </c>
      <c r="E4" s="7" t="n">
        <v>1635.5</v>
      </c>
    </row>
    <row r="5" spans="1:5">
      <c r="A5" s="3" t="s">
        <v>96</v>
      </c>
    </row>
    <row r="6" spans="1:5">
      <c r="A6" s="4" t="s">
        <v>97</v>
      </c>
      <c r="B6" s="8" t="n">
        <v>-162.4</v>
      </c>
      <c r="C6" s="5" t="n">
        <v>260</v>
      </c>
      <c r="D6" s="8" t="n">
        <v>-509.4</v>
      </c>
      <c r="E6" s="8" t="n">
        <v>839.2</v>
      </c>
    </row>
    <row r="7" spans="1:5">
      <c r="A7" s="4" t="s">
        <v>98</v>
      </c>
      <c r="B7" s="8" t="n">
        <v>5.9</v>
      </c>
      <c r="C7" s="8" t="n">
        <v>4.6</v>
      </c>
      <c r="D7" s="8" t="n">
        <v>19.7</v>
      </c>
      <c r="E7" s="8" t="n">
        <v>14.4</v>
      </c>
    </row>
    <row r="8" spans="1:5">
      <c r="A8" s="4" t="s">
        <v>99</v>
      </c>
      <c r="B8" s="5" t="n">
        <v>0</v>
      </c>
      <c r="C8" s="8" t="n">
        <v>-1.9</v>
      </c>
      <c r="D8" s="8" t="n">
        <v>-0.6</v>
      </c>
      <c r="E8" s="8" t="n">
        <v>16.3</v>
      </c>
    </row>
    <row r="9" spans="1:5">
      <c r="A9" s="4" t="s">
        <v>100</v>
      </c>
      <c r="B9" s="8" t="n">
        <v>-156.5</v>
      </c>
      <c r="C9" s="8" t="n">
        <v>262.7</v>
      </c>
      <c r="D9" s="8" t="n">
        <v>-490.3</v>
      </c>
      <c r="E9" s="8" t="n">
        <v>869.9</v>
      </c>
    </row>
    <row r="10" spans="1:5">
      <c r="A10" s="4" t="s">
        <v>101</v>
      </c>
      <c r="B10" s="7" t="n">
        <v>507.2</v>
      </c>
      <c r="C10" s="7" t="n">
        <v>834.8</v>
      </c>
      <c r="D10" s="7" t="n">
        <v>1413.8</v>
      </c>
      <c r="E10" s="7" t="n">
        <v>250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7"/>
    <col customWidth="1" max="6" min="6" width="21"/>
    <col customWidth="1" max="7" min="7" width="21"/>
    <col customWidth="1" max="8" min="8" width="31"/>
    <col customWidth="1" max="9" min="9" width="21"/>
  </cols>
  <sheetData>
    <row r="1" spans="1:9">
      <c r="A1" s="1" t="s">
        <v>437</v>
      </c>
      <c r="B1" s="2" t="s">
        <v>438</v>
      </c>
      <c r="C1" s="2" t="s">
        <v>439</v>
      </c>
      <c r="D1" s="2" t="s">
        <v>438</v>
      </c>
      <c r="E1" s="2" t="s">
        <v>440</v>
      </c>
      <c r="F1" s="2" t="s">
        <v>331</v>
      </c>
      <c r="G1" s="2" t="s">
        <v>391</v>
      </c>
      <c r="H1" s="2" t="s">
        <v>441</v>
      </c>
      <c r="I1" s="2" t="s">
        <v>394</v>
      </c>
    </row>
    <row r="2" spans="1:9">
      <c r="A2" s="3" t="s">
        <v>395</v>
      </c>
    </row>
    <row r="3" spans="1:9">
      <c r="A3" s="4" t="s">
        <v>47</v>
      </c>
      <c r="B3" s="10" t="n">
        <v>10617800000</v>
      </c>
      <c r="D3" s="10" t="n">
        <v>10617800000</v>
      </c>
      <c r="E3" s="10" t="n">
        <v>10617800000</v>
      </c>
      <c r="H3" s="10" t="n">
        <v>10522100000</v>
      </c>
    </row>
    <row r="4" spans="1:9">
      <c r="A4" s="4" t="s">
        <v>442</v>
      </c>
      <c r="B4" s="10" t="n">
        <v>20000000</v>
      </c>
      <c r="D4" s="10" t="n">
        <v>20000000</v>
      </c>
      <c r="E4" s="5" t="n">
        <v>20000000</v>
      </c>
      <c r="H4" s="10" t="n">
        <v>25000000</v>
      </c>
    </row>
    <row r="5" spans="1:9">
      <c r="A5" s="4" t="s">
        <v>443</v>
      </c>
      <c r="E5" s="10" t="n">
        <v>503900000</v>
      </c>
      <c r="F5" s="10" t="n">
        <v>562400000</v>
      </c>
    </row>
    <row r="6" spans="1:9">
      <c r="A6" s="4" t="s">
        <v>444</v>
      </c>
      <c r="B6" s="9" t="n">
        <v>0.01</v>
      </c>
      <c r="D6" s="9" t="n">
        <v>0.01</v>
      </c>
      <c r="E6" s="9" t="n">
        <v>0.01</v>
      </c>
      <c r="H6" s="9" t="n">
        <v>0.01</v>
      </c>
    </row>
    <row r="7" spans="1:9">
      <c r="A7" s="4" t="s">
        <v>128</v>
      </c>
      <c r="E7" s="10" t="n">
        <v>4200000</v>
      </c>
    </row>
    <row r="8" spans="1:9">
      <c r="A8" s="4" t="s">
        <v>445</v>
      </c>
    </row>
    <row r="9" spans="1:9">
      <c r="A9" s="3" t="s">
        <v>395</v>
      </c>
    </row>
    <row r="10" spans="1:9">
      <c r="A10" s="4" t="s">
        <v>446</v>
      </c>
      <c r="B10" s="10" t="n">
        <v>4000000000</v>
      </c>
      <c r="D10" s="10" t="n">
        <v>4000000000</v>
      </c>
      <c r="E10" s="5" t="n">
        <v>4000000000</v>
      </c>
    </row>
    <row r="11" spans="1:9">
      <c r="A11" s="4" t="s">
        <v>447</v>
      </c>
      <c r="B11" s="5" t="n">
        <v>0</v>
      </c>
      <c r="D11" s="5" t="n">
        <v>0</v>
      </c>
      <c r="E11" s="5" t="n">
        <v>0</v>
      </c>
    </row>
    <row r="12" spans="1:9">
      <c r="A12" s="4" t="s">
        <v>448</v>
      </c>
    </row>
    <row r="13" spans="1:9">
      <c r="A13" s="3" t="s">
        <v>395</v>
      </c>
    </row>
    <row r="14" spans="1:9">
      <c r="A14" s="4" t="s">
        <v>446</v>
      </c>
      <c r="C14" s="10" t="n">
        <v>1000000000</v>
      </c>
    </row>
    <row r="15" spans="1:9">
      <c r="A15" s="4" t="s">
        <v>447</v>
      </c>
      <c r="B15" s="5" t="n">
        <v>0</v>
      </c>
      <c r="D15" s="5" t="n">
        <v>0</v>
      </c>
      <c r="E15" s="5" t="n">
        <v>0</v>
      </c>
    </row>
    <row r="16" spans="1:9">
      <c r="A16" s="4" t="s">
        <v>449</v>
      </c>
      <c r="C16" s="4" t="s">
        <v>450</v>
      </c>
    </row>
    <row r="17" spans="1:9">
      <c r="A17" s="4" t="s">
        <v>451</v>
      </c>
      <c r="C17" s="4" t="s">
        <v>452</v>
      </c>
    </row>
    <row r="18" spans="1:9">
      <c r="A18" s="4" t="s">
        <v>453</v>
      </c>
    </row>
    <row r="19" spans="1:9">
      <c r="A19" s="3" t="s">
        <v>395</v>
      </c>
    </row>
    <row r="20" spans="1:9">
      <c r="A20" s="4" t="s">
        <v>454</v>
      </c>
      <c r="C20" s="11" t="n">
        <v>0.65</v>
      </c>
    </row>
    <row r="21" spans="1:9">
      <c r="A21" s="4" t="s">
        <v>455</v>
      </c>
    </row>
    <row r="22" spans="1:9">
      <c r="A22" s="3" t="s">
        <v>395</v>
      </c>
    </row>
    <row r="23" spans="1:9">
      <c r="A23" s="4" t="s">
        <v>456</v>
      </c>
      <c r="C23" s="4" t="s">
        <v>457</v>
      </c>
    </row>
    <row r="24" spans="1:9">
      <c r="A24" s="4" t="s">
        <v>458</v>
      </c>
    </row>
    <row r="25" spans="1:9">
      <c r="A25" s="3" t="s">
        <v>395</v>
      </c>
    </row>
    <row r="26" spans="1:9">
      <c r="A26" s="4" t="s">
        <v>456</v>
      </c>
      <c r="C26" s="4" t="s">
        <v>431</v>
      </c>
    </row>
    <row r="27" spans="1:9">
      <c r="A27" s="4" t="s">
        <v>459</v>
      </c>
    </row>
    <row r="28" spans="1:9">
      <c r="A28" s="3" t="s">
        <v>395</v>
      </c>
    </row>
    <row r="29" spans="1:9">
      <c r="A29" s="4" t="s">
        <v>456</v>
      </c>
      <c r="C29" s="4" t="s">
        <v>406</v>
      </c>
    </row>
    <row r="30" spans="1:9">
      <c r="A30" s="4" t="s">
        <v>399</v>
      </c>
    </row>
    <row r="31" spans="1:9">
      <c r="A31" s="3" t="s">
        <v>395</v>
      </c>
    </row>
    <row r="32" spans="1:9">
      <c r="A32" s="4" t="s">
        <v>47</v>
      </c>
      <c r="B32" s="10" t="n">
        <v>3300000000</v>
      </c>
      <c r="D32" s="10" t="n">
        <v>3300000000</v>
      </c>
      <c r="E32" s="10" t="n">
        <v>3300000000</v>
      </c>
    </row>
    <row r="33" spans="1:9">
      <c r="A33" s="4" t="s">
        <v>460</v>
      </c>
    </row>
    <row r="34" spans="1:9">
      <c r="A34" s="3" t="s">
        <v>395</v>
      </c>
    </row>
    <row r="35" spans="1:9">
      <c r="A35" s="4" t="s">
        <v>461</v>
      </c>
      <c r="B35" s="4" t="s">
        <v>462</v>
      </c>
      <c r="D35" s="4" t="s">
        <v>462</v>
      </c>
      <c r="E35" s="4" t="s">
        <v>462</v>
      </c>
      <c r="G35" s="4" t="s">
        <v>462</v>
      </c>
    </row>
    <row r="36" spans="1:9">
      <c r="A36" s="4" t="s">
        <v>463</v>
      </c>
      <c r="B36" s="4" t="s">
        <v>464</v>
      </c>
    </row>
    <row r="37" spans="1:9">
      <c r="A37" s="4" t="s">
        <v>47</v>
      </c>
      <c r="B37" s="10" t="n">
        <v>3324300000</v>
      </c>
      <c r="D37" s="10" t="n">
        <v>3324300000</v>
      </c>
      <c r="E37" s="10" t="n">
        <v>3324300000</v>
      </c>
      <c r="G37" s="12" t="n">
        <v>2900</v>
      </c>
      <c r="H37" s="10" t="n">
        <v>1993900000</v>
      </c>
      <c r="I37" s="12" t="n">
        <v>1700</v>
      </c>
    </row>
    <row r="38" spans="1:9">
      <c r="A38" s="4" t="s">
        <v>400</v>
      </c>
    </row>
    <row r="39" spans="1:9">
      <c r="A39" s="3" t="s">
        <v>395</v>
      </c>
    </row>
    <row r="40" spans="1:9">
      <c r="A40" s="4" t="s">
        <v>47</v>
      </c>
      <c r="B40" s="5" t="n">
        <v>0</v>
      </c>
      <c r="D40" s="5" t="n">
        <v>0</v>
      </c>
      <c r="E40" s="5" t="n">
        <v>0</v>
      </c>
      <c r="H40" s="5" t="n">
        <v>436900000</v>
      </c>
    </row>
    <row r="41" spans="1:9">
      <c r="A41" s="4" t="s">
        <v>465</v>
      </c>
    </row>
    <row r="42" spans="1:9">
      <c r="A42" s="3" t="s">
        <v>395</v>
      </c>
    </row>
    <row r="43" spans="1:9">
      <c r="A43" s="4" t="s">
        <v>47</v>
      </c>
      <c r="B43" s="5" t="n">
        <v>695600000</v>
      </c>
      <c r="D43" s="5" t="n">
        <v>695600000</v>
      </c>
      <c r="E43" s="5" t="n">
        <v>695600000</v>
      </c>
      <c r="H43" s="5" t="n">
        <v>718400000</v>
      </c>
    </row>
    <row r="44" spans="1:9">
      <c r="A44" s="4" t="s">
        <v>407</v>
      </c>
      <c r="G44" s="12" t="n">
        <v>600</v>
      </c>
      <c r="I44" s="12" t="n">
        <v>600</v>
      </c>
    </row>
    <row r="45" spans="1:9">
      <c r="A45" s="4" t="s">
        <v>466</v>
      </c>
    </row>
    <row r="46" spans="1:9">
      <c r="A46" s="3" t="s">
        <v>395</v>
      </c>
    </row>
    <row r="47" spans="1:9">
      <c r="A47" s="4" t="s">
        <v>47</v>
      </c>
      <c r="B47" s="5" t="n">
        <v>0</v>
      </c>
      <c r="D47" s="5" t="n">
        <v>0</v>
      </c>
      <c r="E47" s="5" t="n">
        <v>0</v>
      </c>
      <c r="H47" s="5" t="n">
        <v>499200000</v>
      </c>
    </row>
    <row r="48" spans="1:9">
      <c r="A48" s="4" t="s">
        <v>443</v>
      </c>
      <c r="D48" s="5" t="n">
        <v>500000000</v>
      </c>
    </row>
    <row r="49" spans="1:9">
      <c r="A49" s="4" t="s">
        <v>435</v>
      </c>
    </row>
    <row r="50" spans="1:9">
      <c r="A50" s="3" t="s">
        <v>395</v>
      </c>
    </row>
    <row r="51" spans="1:9">
      <c r="A51" s="4" t="s">
        <v>47</v>
      </c>
      <c r="B51" s="10" t="n">
        <v>58300000</v>
      </c>
      <c r="D51" s="10" t="n">
        <v>58300000</v>
      </c>
      <c r="E51" s="10" t="n">
        <v>58300000</v>
      </c>
      <c r="H51" s="10" t="n">
        <v>69100000</v>
      </c>
    </row>
    <row r="52" spans="1:9">
      <c r="A52" s="4" t="s">
        <v>467</v>
      </c>
      <c r="E52" s="5" t="n">
        <v>487</v>
      </c>
    </row>
    <row r="53" spans="1:9">
      <c r="A53" s="4" t="s">
        <v>128</v>
      </c>
      <c r="E53" s="10" t="n">
        <v>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8</v>
      </c>
      <c r="B1" s="2" t="s">
        <v>65</v>
      </c>
      <c r="C1" s="2" t="s">
        <v>1</v>
      </c>
    </row>
    <row r="2" spans="1:4">
      <c r="B2" s="2" t="s">
        <v>66</v>
      </c>
      <c r="C2" s="2" t="s">
        <v>66</v>
      </c>
      <c r="D2" s="2" t="s">
        <v>2</v>
      </c>
    </row>
    <row r="3" spans="1:4">
      <c r="A3" s="4" t="s">
        <v>469</v>
      </c>
    </row>
    <row r="4" spans="1:4">
      <c r="A4" s="3" t="s">
        <v>236</v>
      </c>
    </row>
    <row r="5" spans="1:4">
      <c r="A5" s="4" t="s">
        <v>470</v>
      </c>
      <c r="D5" s="10" t="n">
        <v>30</v>
      </c>
    </row>
    <row r="6" spans="1:4">
      <c r="A6" s="4" t="s">
        <v>471</v>
      </c>
    </row>
    <row r="7" spans="1:4">
      <c r="A7" s="3" t="s">
        <v>236</v>
      </c>
    </row>
    <row r="8" spans="1:4">
      <c r="A8" s="4" t="s">
        <v>470</v>
      </c>
      <c r="D8" s="10" t="n">
        <v>50</v>
      </c>
    </row>
    <row r="9" spans="1:4">
      <c r="A9" s="4" t="s">
        <v>264</v>
      </c>
    </row>
    <row r="10" spans="1:4">
      <c r="A10" s="3" t="s">
        <v>236</v>
      </c>
    </row>
    <row r="11" spans="1:4">
      <c r="A11" s="4" t="s">
        <v>265</v>
      </c>
      <c r="B11" s="7" t="n">
        <v>8.300000000000001</v>
      </c>
      <c r="C11" s="7" t="n">
        <v>22.2</v>
      </c>
    </row>
    <row r="12" spans="1:4">
      <c r="A12" s="4" t="s">
        <v>266</v>
      </c>
      <c r="B12" s="7" t="n">
        <v>-8.300000000000001</v>
      </c>
      <c r="C12" s="7" t="n">
        <v>-2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5</v>
      </c>
      <c r="D1" s="2" t="s">
        <v>1</v>
      </c>
    </row>
    <row r="2" spans="1:5">
      <c r="B2" s="2" t="s">
        <v>2</v>
      </c>
      <c r="C2" s="2" t="s">
        <v>66</v>
      </c>
      <c r="D2" s="2" t="s">
        <v>2</v>
      </c>
      <c r="E2" s="2" t="s">
        <v>66</v>
      </c>
    </row>
    <row r="3" spans="1:5">
      <c r="A3" s="3" t="s">
        <v>236</v>
      </c>
    </row>
    <row r="4" spans="1:5">
      <c r="A4" s="4" t="s">
        <v>473</v>
      </c>
      <c r="B4" s="7" t="n">
        <v>-9.800000000000001</v>
      </c>
      <c r="C4" s="7" t="n">
        <v>-10.1</v>
      </c>
      <c r="D4" s="7" t="n">
        <v>-31.9</v>
      </c>
      <c r="E4" s="7" t="n">
        <v>-29.9</v>
      </c>
    </row>
    <row r="5" spans="1:5">
      <c r="A5" s="4" t="s">
        <v>474</v>
      </c>
      <c r="B5" s="8" t="n">
        <v>-0.7</v>
      </c>
      <c r="C5" s="8" t="n">
        <v>-1.8</v>
      </c>
      <c r="D5" s="8" t="n">
        <v>-6.7</v>
      </c>
      <c r="E5" s="8" t="n">
        <v>-7.7</v>
      </c>
    </row>
    <row r="6" spans="1:5">
      <c r="A6" s="4" t="s">
        <v>469</v>
      </c>
    </row>
    <row r="7" spans="1:5">
      <c r="A7" s="3" t="s">
        <v>236</v>
      </c>
    </row>
    <row r="8" spans="1:5">
      <c r="A8" s="4" t="s">
        <v>473</v>
      </c>
      <c r="B8" s="8" t="n">
        <v>-1.2</v>
      </c>
      <c r="C8" s="8" t="n">
        <v>-1.9</v>
      </c>
      <c r="D8" s="8" t="n">
        <v>-5.4</v>
      </c>
      <c r="E8" s="8" t="n">
        <v>-5.7</v>
      </c>
    </row>
    <row r="9" spans="1:5">
      <c r="A9" s="4" t="s">
        <v>475</v>
      </c>
      <c r="B9" s="8" t="n">
        <v>-20.3</v>
      </c>
      <c r="C9" s="8" t="n">
        <v>-20.1</v>
      </c>
      <c r="D9" s="8" t="n">
        <v>-60.7</v>
      </c>
      <c r="E9" s="8" t="n">
        <v>-62.1</v>
      </c>
    </row>
    <row r="10" spans="1:5">
      <c r="A10" s="4" t="s">
        <v>476</v>
      </c>
      <c r="B10" s="5" t="n">
        <v>-33</v>
      </c>
      <c r="C10" s="8" t="n">
        <v>-32.4</v>
      </c>
      <c r="D10" s="8" t="n">
        <v>-99.2</v>
      </c>
      <c r="E10" s="8" t="n">
        <v>-98.2</v>
      </c>
    </row>
    <row r="11" spans="1:5">
      <c r="A11" s="4" t="s">
        <v>477</v>
      </c>
      <c r="B11" s="5" t="n">
        <v>8</v>
      </c>
      <c r="C11" s="8" t="n">
        <v>5.9</v>
      </c>
      <c r="D11" s="8" t="n">
        <v>23.6</v>
      </c>
      <c r="E11" s="8" t="n">
        <v>19.1</v>
      </c>
    </row>
    <row r="12" spans="1:5">
      <c r="A12" s="4" t="s">
        <v>478</v>
      </c>
      <c r="B12" s="8" t="n">
        <v>-0.2</v>
      </c>
      <c r="C12" s="5" t="n">
        <v>0</v>
      </c>
      <c r="D12" s="8" t="n">
        <v>-0.7</v>
      </c>
      <c r="E12" s="5" t="n">
        <v>0</v>
      </c>
    </row>
    <row r="13" spans="1:5">
      <c r="A13" s="4" t="s">
        <v>474</v>
      </c>
      <c r="B13" s="8" t="n">
        <v>3.3</v>
      </c>
      <c r="C13" s="8" t="n">
        <v>4.5</v>
      </c>
      <c r="D13" s="8" t="n">
        <v>8.800000000000001</v>
      </c>
      <c r="E13" s="8" t="n">
        <v>11.3</v>
      </c>
    </row>
    <row r="14" spans="1:5">
      <c r="A14" s="4" t="s">
        <v>471</v>
      </c>
    </row>
    <row r="15" spans="1:5">
      <c r="A15" s="3" t="s">
        <v>236</v>
      </c>
    </row>
    <row r="16" spans="1:5">
      <c r="A16" s="4" t="s">
        <v>473</v>
      </c>
      <c r="B16" s="8" t="n">
        <v>-8.6</v>
      </c>
      <c r="C16" s="8" t="n">
        <v>-8.1</v>
      </c>
      <c r="D16" s="8" t="n">
        <v>-26.2</v>
      </c>
      <c r="E16" s="8" t="n">
        <v>-23.7</v>
      </c>
    </row>
    <row r="17" spans="1:5">
      <c r="A17" s="4" t="s">
        <v>475</v>
      </c>
      <c r="B17" s="8" t="n">
        <v>-6.3</v>
      </c>
      <c r="C17" s="8" t="n">
        <v>-6.7</v>
      </c>
      <c r="D17" s="8" t="n">
        <v>-19.6</v>
      </c>
      <c r="E17" s="8" t="n">
        <v>-19.5</v>
      </c>
    </row>
    <row r="18" spans="1:5">
      <c r="A18" s="4" t="s">
        <v>476</v>
      </c>
      <c r="B18" s="8" t="n">
        <v>-11.6</v>
      </c>
      <c r="C18" s="8" t="n">
        <v>-10.8</v>
      </c>
      <c r="D18" s="8" t="n">
        <v>-35.6</v>
      </c>
      <c r="E18" s="8" t="n">
        <v>-31.5</v>
      </c>
    </row>
    <row r="19" spans="1:5">
      <c r="A19" s="4" t="s">
        <v>477</v>
      </c>
      <c r="B19" s="8" t="n">
        <v>1.5</v>
      </c>
      <c r="C19" s="5" t="n">
        <v>2</v>
      </c>
      <c r="D19" s="8" t="n">
        <v>4.5</v>
      </c>
      <c r="E19" s="8" t="n">
        <v>5.8</v>
      </c>
    </row>
    <row r="20" spans="1:5">
      <c r="A20" s="4" t="s">
        <v>478</v>
      </c>
      <c r="B20" s="8" t="n">
        <v>0.2</v>
      </c>
      <c r="C20" s="8" t="n">
        <v>0.1</v>
      </c>
      <c r="D20" s="8" t="n">
        <v>0.4</v>
      </c>
      <c r="E20" s="8" t="n">
        <v>0.3</v>
      </c>
    </row>
    <row r="21" spans="1:5">
      <c r="A21" s="4" t="s">
        <v>479</v>
      </c>
      <c r="B21" s="8" t="n">
        <v>1.2</v>
      </c>
      <c r="C21" s="5" t="n">
        <v>0</v>
      </c>
      <c r="D21" s="8" t="n">
        <v>0.8</v>
      </c>
      <c r="E21" s="5" t="n">
        <v>0</v>
      </c>
    </row>
    <row r="22" spans="1:5">
      <c r="A22" s="4" t="s">
        <v>474</v>
      </c>
      <c r="B22" s="7" t="n">
        <v>-3.4</v>
      </c>
      <c r="C22" s="7" t="n">
        <v>-5.9</v>
      </c>
      <c r="D22" s="7" t="n">
        <v>-13.5</v>
      </c>
      <c r="E22" s="7" t="n">
        <v>-1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5</v>
      </c>
      <c r="D1" s="2" t="s">
        <v>1</v>
      </c>
    </row>
    <row r="2" spans="1:5">
      <c r="B2" s="2" t="s">
        <v>2</v>
      </c>
      <c r="C2" s="2" t="s">
        <v>66</v>
      </c>
      <c r="D2" s="2" t="s">
        <v>2</v>
      </c>
      <c r="E2" s="2" t="s">
        <v>66</v>
      </c>
    </row>
    <row r="3" spans="1:5">
      <c r="A3" s="3" t="s">
        <v>236</v>
      </c>
    </row>
    <row r="4" spans="1:5">
      <c r="A4" s="4" t="s">
        <v>473</v>
      </c>
      <c r="B4" s="7" t="n">
        <v>-9.800000000000001</v>
      </c>
      <c r="C4" s="7" t="n">
        <v>-10.1</v>
      </c>
      <c r="D4" s="7" t="n">
        <v>-31.9</v>
      </c>
      <c r="E4" s="7" t="n">
        <v>-29.9</v>
      </c>
    </row>
    <row r="5" spans="1:5">
      <c r="A5" s="4" t="s">
        <v>474</v>
      </c>
      <c r="B5" s="8" t="n">
        <v>-0.7</v>
      </c>
      <c r="C5" s="8" t="n">
        <v>-1.8</v>
      </c>
      <c r="D5" s="8" t="n">
        <v>-6.7</v>
      </c>
      <c r="E5" s="8" t="n">
        <v>-7.7</v>
      </c>
    </row>
    <row r="6" spans="1:5">
      <c r="A6" s="4" t="s">
        <v>242</v>
      </c>
    </row>
    <row r="7" spans="1:5">
      <c r="A7" s="3" t="s">
        <v>236</v>
      </c>
    </row>
    <row r="8" spans="1:5">
      <c r="A8" s="4" t="s">
        <v>473</v>
      </c>
      <c r="B8" s="5" t="n">
        <v>0</v>
      </c>
      <c r="C8" s="8" t="n">
        <v>-0.1</v>
      </c>
      <c r="D8" s="8" t="n">
        <v>-0.3</v>
      </c>
      <c r="E8" s="8" t="n">
        <v>-0.5</v>
      </c>
    </row>
    <row r="9" spans="1:5">
      <c r="A9" s="4" t="s">
        <v>475</v>
      </c>
      <c r="B9" s="8" t="n">
        <v>-1.2</v>
      </c>
      <c r="C9" s="8" t="n">
        <v>-1.1</v>
      </c>
      <c r="D9" s="8" t="n">
        <v>-3.5</v>
      </c>
      <c r="E9" s="8" t="n">
        <v>-3.7</v>
      </c>
    </row>
    <row r="10" spans="1:5">
      <c r="A10" s="4" t="s">
        <v>478</v>
      </c>
      <c r="B10" s="8" t="n">
        <v>-0.6</v>
      </c>
      <c r="C10" s="8" t="n">
        <v>-0.8</v>
      </c>
      <c r="D10" s="8" t="n">
        <v>-1.8</v>
      </c>
      <c r="E10" s="8" t="n">
        <v>-2.4</v>
      </c>
    </row>
    <row r="11" spans="1:5">
      <c r="A11" s="4" t="s">
        <v>474</v>
      </c>
      <c r="B11" s="7" t="n">
        <v>-0.6</v>
      </c>
      <c r="C11" s="7" t="n">
        <v>-0.4</v>
      </c>
      <c r="D11" s="10" t="n">
        <v>-2</v>
      </c>
      <c r="E11" s="7"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5</v>
      </c>
      <c r="D1" s="2" t="s">
        <v>1</v>
      </c>
    </row>
    <row r="2" spans="1:5">
      <c r="B2" s="2" t="s">
        <v>2</v>
      </c>
      <c r="C2" s="2" t="s">
        <v>66</v>
      </c>
      <c r="D2" s="2" t="s">
        <v>2</v>
      </c>
      <c r="E2" s="2" t="s">
        <v>66</v>
      </c>
    </row>
    <row r="3" spans="1:5">
      <c r="A3" s="3" t="s">
        <v>236</v>
      </c>
    </row>
    <row r="4" spans="1:5">
      <c r="A4" s="4" t="s">
        <v>482</v>
      </c>
      <c r="B4" s="7" t="n">
        <v>-9.800000000000001</v>
      </c>
      <c r="C4" s="7" t="n">
        <v>-10.1</v>
      </c>
      <c r="D4" s="7" t="n">
        <v>-31.9</v>
      </c>
      <c r="E4" s="7" t="n">
        <v>-29.9</v>
      </c>
    </row>
    <row r="5" spans="1:5">
      <c r="A5" s="4" t="s">
        <v>76</v>
      </c>
      <c r="B5" s="8" t="n">
        <v>9.1</v>
      </c>
      <c r="C5" s="8" t="n">
        <v>8.300000000000001</v>
      </c>
      <c r="D5" s="8" t="n">
        <v>25.2</v>
      </c>
      <c r="E5" s="8" t="n">
        <v>22.2</v>
      </c>
    </row>
    <row r="6" spans="1:5">
      <c r="A6" s="4" t="s">
        <v>474</v>
      </c>
      <c r="B6" s="8" t="n">
        <v>-0.7</v>
      </c>
      <c r="C6" s="8" t="n">
        <v>-1.8</v>
      </c>
      <c r="D6" s="8" t="n">
        <v>-6.7</v>
      </c>
      <c r="E6" s="8" t="n">
        <v>-7.7</v>
      </c>
    </row>
    <row r="7" spans="1:5">
      <c r="A7" s="4" t="s">
        <v>69</v>
      </c>
    </row>
    <row r="8" spans="1:5">
      <c r="A8" s="3" t="s">
        <v>236</v>
      </c>
    </row>
    <row r="9" spans="1:5">
      <c r="A9" s="4" t="s">
        <v>482</v>
      </c>
      <c r="B9" s="8" t="n">
        <v>-1.6</v>
      </c>
      <c r="C9" s="8" t="n">
        <v>-2.1</v>
      </c>
      <c r="D9" s="5" t="n">
        <v>-7</v>
      </c>
      <c r="E9" s="8" t="n">
        <v>-6.2</v>
      </c>
    </row>
    <row r="10" spans="1:5">
      <c r="A10" s="4" t="s">
        <v>72</v>
      </c>
    </row>
    <row r="11" spans="1:5">
      <c r="A11" s="3" t="s">
        <v>236</v>
      </c>
    </row>
    <row r="12" spans="1:5">
      <c r="A12" s="4" t="s">
        <v>482</v>
      </c>
      <c r="B12" s="7" t="n">
        <v>-8.199999999999999</v>
      </c>
      <c r="C12" s="10" t="n">
        <v>-8</v>
      </c>
      <c r="D12" s="7" t="n">
        <v>-24.9</v>
      </c>
      <c r="E12" s="7" t="n">
        <v>-2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14"/>
    <col customWidth="1" max="7" min="7" width="21"/>
    <col customWidth="1" max="8" min="8" width="14"/>
    <col customWidth="1" max="9" min="9" width="22"/>
    <col customWidth="1" max="10" min="10" width="22"/>
  </cols>
  <sheetData>
    <row r="1" spans="1:10">
      <c r="A1" s="1" t="s">
        <v>483</v>
      </c>
      <c r="B1" s="2" t="s">
        <v>126</v>
      </c>
      <c r="C1" s="2" t="s">
        <v>25</v>
      </c>
      <c r="D1" s="2" t="s">
        <v>438</v>
      </c>
      <c r="E1" s="2" t="s">
        <v>438</v>
      </c>
      <c r="F1" s="2" t="s">
        <v>66</v>
      </c>
      <c r="G1" s="2" t="s">
        <v>332</v>
      </c>
      <c r="H1" s="2" t="s">
        <v>484</v>
      </c>
      <c r="I1" s="2" t="s">
        <v>485</v>
      </c>
      <c r="J1" s="2" t="s">
        <v>486</v>
      </c>
    </row>
    <row r="2" spans="1:10">
      <c r="A2" s="3" t="s">
        <v>487</v>
      </c>
    </row>
    <row r="3" spans="1:10">
      <c r="A3" s="4" t="s">
        <v>488</v>
      </c>
      <c r="C3" s="4" t="s">
        <v>489</v>
      </c>
      <c r="H3" s="4" t="s">
        <v>490</v>
      </c>
    </row>
    <row r="4" spans="1:10">
      <c r="A4" s="4" t="s">
        <v>491</v>
      </c>
      <c r="D4" s="10" t="n">
        <v>23</v>
      </c>
      <c r="E4" s="10" t="n">
        <v>9</v>
      </c>
    </row>
    <row r="5" spans="1:10">
      <c r="A5" s="4" t="s">
        <v>492</v>
      </c>
      <c r="D5" s="9" t="n">
        <v>0.03</v>
      </c>
      <c r="E5" s="9" t="n">
        <v>0.01</v>
      </c>
    </row>
    <row r="6" spans="1:10">
      <c r="A6" s="4" t="s">
        <v>493</v>
      </c>
      <c r="D6" s="4" t="s">
        <v>494</v>
      </c>
      <c r="F6" s="4" t="s">
        <v>495</v>
      </c>
    </row>
    <row r="7" spans="1:10">
      <c r="A7" s="4" t="s">
        <v>496</v>
      </c>
      <c r="G7" s="10" t="n">
        <v>1200</v>
      </c>
    </row>
    <row r="8" spans="1:10">
      <c r="A8" s="4" t="s">
        <v>497</v>
      </c>
      <c r="G8" s="4" t="s">
        <v>498</v>
      </c>
    </row>
    <row r="9" spans="1:10">
      <c r="A9" s="4" t="s">
        <v>499</v>
      </c>
      <c r="G9" s="10" t="n">
        <v>1200</v>
      </c>
    </row>
    <row r="10" spans="1:10">
      <c r="A10" s="4" t="s">
        <v>500</v>
      </c>
    </row>
    <row r="11" spans="1:10">
      <c r="A11" s="3" t="s">
        <v>487</v>
      </c>
    </row>
    <row r="12" spans="1:10">
      <c r="A12" s="4" t="s">
        <v>501</v>
      </c>
      <c r="B12" s="10" t="n">
        <v>247</v>
      </c>
      <c r="D12" s="10" t="n">
        <v>247</v>
      </c>
      <c r="E12" s="10" t="n">
        <v>247</v>
      </c>
      <c r="J12" s="16" t="n">
        <v>1600</v>
      </c>
    </row>
    <row r="13" spans="1:10">
      <c r="A13" s="4" t="s">
        <v>502</v>
      </c>
      <c r="B13" s="10" t="n">
        <v>146</v>
      </c>
      <c r="I13" s="16" t="n">
        <v>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3</v>
      </c>
      <c r="B1" s="2" t="s">
        <v>65</v>
      </c>
      <c r="D1" s="2" t="s">
        <v>1</v>
      </c>
    </row>
    <row r="2" spans="1:5">
      <c r="B2" s="2" t="s">
        <v>2</v>
      </c>
      <c r="C2" s="2" t="s">
        <v>66</v>
      </c>
      <c r="D2" s="2" t="s">
        <v>2</v>
      </c>
      <c r="E2" s="2" t="s">
        <v>66</v>
      </c>
    </row>
    <row r="3" spans="1:5">
      <c r="A3" s="3" t="s">
        <v>192</v>
      </c>
    </row>
    <row r="4" spans="1:5">
      <c r="A4" s="4" t="s">
        <v>504</v>
      </c>
      <c r="B4" s="4" t="s">
        <v>505</v>
      </c>
      <c r="C4" s="4" t="s">
        <v>506</v>
      </c>
      <c r="D4" s="4" t="s">
        <v>507</v>
      </c>
      <c r="E4" s="4" t="s">
        <v>5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9</v>
      </c>
      <c r="B1" s="2" t="s">
        <v>65</v>
      </c>
      <c r="D1" s="2" t="s">
        <v>1</v>
      </c>
    </row>
    <row r="2" spans="1:5">
      <c r="B2" s="2" t="s">
        <v>2</v>
      </c>
      <c r="C2" s="2" t="s">
        <v>66</v>
      </c>
      <c r="D2" s="2" t="s">
        <v>2</v>
      </c>
      <c r="E2" s="2" t="s">
        <v>66</v>
      </c>
    </row>
    <row r="3" spans="1:5">
      <c r="A3" s="3" t="s">
        <v>195</v>
      </c>
    </row>
    <row r="4" spans="1:5">
      <c r="A4" s="4" t="s">
        <v>76</v>
      </c>
      <c r="B4" s="7" t="n">
        <v>9.1</v>
      </c>
      <c r="C4" s="7" t="n">
        <v>8.300000000000001</v>
      </c>
      <c r="D4" s="7" t="n">
        <v>25.2</v>
      </c>
      <c r="E4" s="7" t="n">
        <v>2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10</v>
      </c>
      <c r="B1" s="2" t="s">
        <v>1</v>
      </c>
    </row>
    <row r="2" spans="1:2">
      <c r="B2" s="2" t="s">
        <v>2</v>
      </c>
    </row>
    <row r="3" spans="1:2">
      <c r="A3" s="4" t="s">
        <v>511</v>
      </c>
    </row>
    <row r="4" spans="1:2">
      <c r="A4" s="4" t="s">
        <v>512</v>
      </c>
      <c r="B4"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126</v>
      </c>
    </row>
    <row r="3" spans="1:2">
      <c r="A3" s="3" t="s">
        <v>515</v>
      </c>
    </row>
    <row r="4" spans="1:2">
      <c r="A4" s="4" t="s">
        <v>516</v>
      </c>
      <c r="B4" s="10" t="n">
        <v>79</v>
      </c>
    </row>
    <row r="5" spans="1:2">
      <c r="A5" s="4" t="s">
        <v>517</v>
      </c>
      <c r="B5" s="8" t="n">
        <v>44.8</v>
      </c>
    </row>
    <row r="6" spans="1:2">
      <c r="A6" s="4" t="s">
        <v>518</v>
      </c>
      <c r="B6" s="8" t="n">
        <v>-44.1</v>
      </c>
    </row>
    <row r="7" spans="1:2">
      <c r="A7" s="4" t="s">
        <v>519</v>
      </c>
      <c r="B7" s="8" t="n">
        <v>-1.7</v>
      </c>
    </row>
    <row r="8" spans="1:2">
      <c r="A8" s="4" t="s">
        <v>367</v>
      </c>
      <c r="B8" s="10" t="n">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02</v>
      </c>
      <c r="B1" s="2" t="s">
        <v>103</v>
      </c>
      <c r="C1" s="2" t="s">
        <v>104</v>
      </c>
      <c r="D1" s="2" t="s">
        <v>105</v>
      </c>
      <c r="E1" s="2" t="s">
        <v>106</v>
      </c>
      <c r="F1" s="2" t="s">
        <v>107</v>
      </c>
      <c r="G1" s="2" t="s">
        <v>108</v>
      </c>
    </row>
    <row r="2" spans="1:7">
      <c r="A2" s="3" t="s">
        <v>109</v>
      </c>
    </row>
    <row r="3" spans="1:7">
      <c r="A3" s="4" t="s">
        <v>110</v>
      </c>
      <c r="E3" s="7" t="n">
        <v>154.5</v>
      </c>
      <c r="F3" s="7" t="n">
        <v>-151.2</v>
      </c>
    </row>
    <row r="4" spans="1:7">
      <c r="A4" s="4" t="s">
        <v>111</v>
      </c>
      <c r="C4" s="7" t="n">
        <v>8.1</v>
      </c>
      <c r="D4" s="7" t="n">
        <v>5538.2</v>
      </c>
      <c r="E4" s="8" t="n">
        <v>22960.6</v>
      </c>
      <c r="F4" s="8" t="n">
        <v>-2145.4</v>
      </c>
      <c r="G4" s="7" t="n">
        <v>9.6</v>
      </c>
    </row>
    <row r="5" spans="1:7">
      <c r="A5" s="4" t="s">
        <v>112</v>
      </c>
      <c r="C5" s="8" t="n">
        <v>812.5</v>
      </c>
    </row>
    <row r="6" spans="1:7">
      <c r="A6" s="4" t="s">
        <v>113</v>
      </c>
      <c r="B6" s="7" t="n">
        <v>26367.8</v>
      </c>
      <c r="C6" s="7" t="n">
        <v>8.1</v>
      </c>
      <c r="D6" s="8" t="n">
        <v>5538.2</v>
      </c>
      <c r="E6" s="8" t="n">
        <v>22806.1</v>
      </c>
      <c r="F6" s="8" t="n">
        <v>-1994.2</v>
      </c>
      <c r="G6" s="8" t="n">
        <v>9.6</v>
      </c>
    </row>
    <row r="7" spans="1:7">
      <c r="A7" s="3" t="s">
        <v>109</v>
      </c>
    </row>
    <row r="8" spans="1:7">
      <c r="A8" s="4" t="s">
        <v>83</v>
      </c>
      <c r="B8" s="8" t="n">
        <v>1904.1</v>
      </c>
      <c r="E8" s="8" t="n">
        <v>1904.1</v>
      </c>
    </row>
    <row r="9" spans="1:7">
      <c r="A9" s="4" t="s">
        <v>114</v>
      </c>
      <c r="B9" s="8" t="n">
        <v>-490.3</v>
      </c>
      <c r="F9" s="8" t="n">
        <v>-490.3</v>
      </c>
    </row>
    <row r="10" spans="1:7">
      <c r="A10" s="4" t="s">
        <v>115</v>
      </c>
      <c r="E10" s="5" t="n">
        <v>-336</v>
      </c>
    </row>
    <row r="11" spans="1:7">
      <c r="A11" s="4" t="s">
        <v>116</v>
      </c>
      <c r="C11" s="5" t="n">
        <v>4</v>
      </c>
    </row>
    <row r="12" spans="1:7">
      <c r="A12" s="4" t="s">
        <v>117</v>
      </c>
      <c r="C12" s="7" t="n">
        <v>0.1</v>
      </c>
      <c r="D12" s="5" t="n">
        <v>194</v>
      </c>
    </row>
    <row r="13" spans="1:7">
      <c r="A13" s="4" t="s">
        <v>118</v>
      </c>
      <c r="C13" s="8" t="n">
        <v>0.2</v>
      </c>
    </row>
    <row r="14" spans="1:7">
      <c r="A14" s="4" t="s">
        <v>119</v>
      </c>
      <c r="C14" s="10" t="n">
        <v>0</v>
      </c>
      <c r="D14" s="8" t="n">
        <v>23.9</v>
      </c>
    </row>
    <row r="15" spans="1:7">
      <c r="A15" s="4" t="s">
        <v>120</v>
      </c>
      <c r="C15" s="8" t="n">
        <v>0.5</v>
      </c>
    </row>
    <row r="16" spans="1:7">
      <c r="A16" s="4" t="s">
        <v>121</v>
      </c>
      <c r="C16" s="10" t="n">
        <v>0</v>
      </c>
      <c r="D16" s="8" t="n">
        <v>16.1</v>
      </c>
    </row>
    <row r="17" spans="1:7">
      <c r="A17" s="4" t="s">
        <v>122</v>
      </c>
      <c r="G17" s="8" t="n">
        <v>2.2</v>
      </c>
    </row>
    <row r="18" spans="1:7">
      <c r="A18" s="4" t="s">
        <v>123</v>
      </c>
      <c r="C18" s="8" t="n">
        <v>817.2</v>
      </c>
    </row>
    <row r="19" spans="1:7">
      <c r="A19" s="4" t="s">
        <v>124</v>
      </c>
      <c r="B19" s="7" t="n">
        <v>27685.2</v>
      </c>
      <c r="C19" s="7" t="n">
        <v>8.199999999999999</v>
      </c>
      <c r="D19" s="7" t="n">
        <v>5772.2</v>
      </c>
      <c r="E19" s="7" t="n">
        <v>24528.7</v>
      </c>
      <c r="F19" s="7" t="n">
        <v>-2635.7</v>
      </c>
      <c r="G19" s="7" t="n">
        <v>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21</v>
      </c>
    </row>
    <row r="2" spans="1:3">
      <c r="A2" s="3" t="s">
        <v>522</v>
      </c>
    </row>
    <row r="3" spans="1:3">
      <c r="A3" s="4" t="s">
        <v>523</v>
      </c>
      <c r="C3" s="5" t="n">
        <v>20</v>
      </c>
    </row>
    <row r="4" spans="1:3">
      <c r="A4" s="4" t="s">
        <v>524</v>
      </c>
      <c r="B4" s="5" t="n">
        <v>20</v>
      </c>
    </row>
    <row r="5" spans="1:3">
      <c r="A5" s="4" t="s">
        <v>525</v>
      </c>
      <c r="B5" s="5" t="n">
        <v>59</v>
      </c>
    </row>
    <row r="6" spans="1:3">
      <c r="A6" s="4" t="s">
        <v>526</v>
      </c>
    </row>
    <row r="7" spans="1:3">
      <c r="A7" s="3" t="s">
        <v>522</v>
      </c>
    </row>
    <row r="8" spans="1:3">
      <c r="A8" s="4" t="s">
        <v>527</v>
      </c>
      <c r="B8" s="10" t="n">
        <v>171</v>
      </c>
    </row>
    <row r="9" spans="1:3">
      <c r="A9" s="4" t="s">
        <v>528</v>
      </c>
      <c r="B9" s="4" t="s">
        <v>529</v>
      </c>
    </row>
    <row r="10" spans="1:3">
      <c r="A10" s="4" t="s">
        <v>530</v>
      </c>
    </row>
    <row r="11" spans="1:3">
      <c r="A11" s="3" t="s">
        <v>522</v>
      </c>
    </row>
    <row r="12" spans="1:3">
      <c r="A12" s="4" t="s">
        <v>527</v>
      </c>
      <c r="B12" s="10" t="n">
        <v>151</v>
      </c>
    </row>
    <row r="13" spans="1:3">
      <c r="A13" s="4" t="s">
        <v>528</v>
      </c>
      <c r="B13" s="4" t="s">
        <v>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5</v>
      </c>
      <c r="D1" s="2" t="s">
        <v>1</v>
      </c>
    </row>
    <row r="2" spans="1:5">
      <c r="B2" s="2" t="s">
        <v>2</v>
      </c>
      <c r="C2" s="2" t="s">
        <v>66</v>
      </c>
      <c r="D2" s="2" t="s">
        <v>2</v>
      </c>
      <c r="E2" s="2" t="s">
        <v>66</v>
      </c>
    </row>
    <row r="3" spans="1:5">
      <c r="A3" s="3" t="s">
        <v>522</v>
      </c>
    </row>
    <row r="4" spans="1:5">
      <c r="A4" s="4" t="s">
        <v>533</v>
      </c>
      <c r="B4" s="7" t="n">
        <v>38.2</v>
      </c>
      <c r="C4" s="7" t="n">
        <v>33.4</v>
      </c>
      <c r="D4" s="7" t="n">
        <v>111.6</v>
      </c>
      <c r="E4" s="7" t="n">
        <v>104.8</v>
      </c>
    </row>
    <row r="5" spans="1:5">
      <c r="A5" s="4" t="s">
        <v>358</v>
      </c>
      <c r="B5" s="5" t="n">
        <v>-8</v>
      </c>
      <c r="C5" s="8" t="n">
        <v>-10.2</v>
      </c>
      <c r="D5" s="8" t="n">
        <v>-23.5</v>
      </c>
      <c r="E5" s="8" t="n">
        <v>-32.5</v>
      </c>
    </row>
    <row r="6" spans="1:5">
      <c r="A6" s="4" t="s">
        <v>534</v>
      </c>
      <c r="B6" s="8" t="n">
        <v>30.2</v>
      </c>
      <c r="C6" s="8" t="n">
        <v>23.2</v>
      </c>
      <c r="D6" s="8" t="n">
        <v>88.09999999999999</v>
      </c>
      <c r="E6" s="8" t="n">
        <v>72.3</v>
      </c>
    </row>
    <row r="7" spans="1:5">
      <c r="A7" s="4" t="s">
        <v>526</v>
      </c>
    </row>
    <row r="8" spans="1:5">
      <c r="A8" s="3" t="s">
        <v>522</v>
      </c>
    </row>
    <row r="9" spans="1:5">
      <c r="A9" s="4" t="s">
        <v>533</v>
      </c>
      <c r="B9" s="5" t="n">
        <v>24</v>
      </c>
      <c r="C9" s="8" t="n">
        <v>21.9</v>
      </c>
      <c r="D9" s="8" t="n">
        <v>69.59999999999999</v>
      </c>
      <c r="E9" s="8" t="n">
        <v>67.59999999999999</v>
      </c>
    </row>
    <row r="10" spans="1:5">
      <c r="A10" s="4" t="s">
        <v>358</v>
      </c>
      <c r="B10" s="5" t="n">
        <v>-5</v>
      </c>
      <c r="C10" s="8" t="n">
        <v>-6.6</v>
      </c>
      <c r="D10" s="8" t="n">
        <v>-14.6</v>
      </c>
      <c r="E10" s="8" t="n">
        <v>-20.7</v>
      </c>
    </row>
    <row r="11" spans="1:5">
      <c r="A11" s="4" t="s">
        <v>534</v>
      </c>
      <c r="B11" s="5" t="n">
        <v>19</v>
      </c>
      <c r="C11" s="8" t="n">
        <v>15.3</v>
      </c>
      <c r="D11" s="5" t="n">
        <v>55</v>
      </c>
      <c r="E11" s="8" t="n">
        <v>46.9</v>
      </c>
    </row>
    <row r="12" spans="1:5">
      <c r="A12" s="4" t="s">
        <v>530</v>
      </c>
    </row>
    <row r="13" spans="1:5">
      <c r="A13" s="3" t="s">
        <v>522</v>
      </c>
    </row>
    <row r="14" spans="1:5">
      <c r="A14" s="4" t="s">
        <v>533</v>
      </c>
      <c r="B14" s="8" t="n">
        <v>14.2</v>
      </c>
      <c r="C14" s="8" t="n">
        <v>11.5</v>
      </c>
      <c r="D14" s="5" t="n">
        <v>42</v>
      </c>
      <c r="E14" s="8" t="n">
        <v>37.2</v>
      </c>
    </row>
    <row r="15" spans="1:5">
      <c r="A15" s="4" t="s">
        <v>358</v>
      </c>
      <c r="B15" s="5" t="n">
        <v>-3</v>
      </c>
      <c r="C15" s="8" t="n">
        <v>-3.6</v>
      </c>
      <c r="D15" s="8" t="n">
        <v>-8.9</v>
      </c>
      <c r="E15" s="8" t="n">
        <v>-11.8</v>
      </c>
    </row>
    <row r="16" spans="1:5">
      <c r="A16" s="4" t="s">
        <v>534</v>
      </c>
      <c r="B16" s="7" t="n">
        <v>11.2</v>
      </c>
      <c r="C16" s="7" t="n">
        <v>7.9</v>
      </c>
      <c r="D16" s="7" t="n">
        <v>33.1</v>
      </c>
      <c r="E16" s="7" t="n">
        <v>2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5</v>
      </c>
      <c r="D1" s="2" t="s">
        <v>1</v>
      </c>
    </row>
    <row r="2" spans="1:5">
      <c r="B2" s="2" t="s">
        <v>2</v>
      </c>
      <c r="C2" s="2" t="s">
        <v>66</v>
      </c>
      <c r="D2" s="2" t="s">
        <v>2</v>
      </c>
      <c r="E2" s="2" t="s">
        <v>66</v>
      </c>
    </row>
    <row r="3" spans="1:5">
      <c r="A3" s="3" t="s">
        <v>205</v>
      </c>
    </row>
    <row r="4" spans="1:5">
      <c r="A4" s="4" t="s">
        <v>536</v>
      </c>
      <c r="B4" s="5" t="n">
        <v>0</v>
      </c>
      <c r="C4" s="5" t="n">
        <v>4</v>
      </c>
      <c r="D4" s="5" t="n">
        <v>1</v>
      </c>
      <c r="E4" s="5"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5</v>
      </c>
      <c r="D1" s="2" t="s">
        <v>1</v>
      </c>
    </row>
    <row r="2" spans="1:5">
      <c r="B2" s="2" t="s">
        <v>2</v>
      </c>
      <c r="C2" s="2" t="s">
        <v>66</v>
      </c>
      <c r="D2" s="2" t="s">
        <v>2</v>
      </c>
      <c r="E2" s="2" t="s">
        <v>66</v>
      </c>
    </row>
    <row r="3" spans="1:5">
      <c r="A3" s="3" t="s">
        <v>205</v>
      </c>
    </row>
    <row r="4" spans="1:5">
      <c r="A4" s="4" t="s">
        <v>538</v>
      </c>
      <c r="B4" s="7" t="n">
        <v>663.7</v>
      </c>
      <c r="C4" s="7" t="n">
        <v>572.1</v>
      </c>
      <c r="D4" s="7" t="n">
        <v>1904.1</v>
      </c>
      <c r="E4" s="7" t="n">
        <v>1613.2</v>
      </c>
    </row>
    <row r="5" spans="1:5">
      <c r="A5" s="4" t="s">
        <v>539</v>
      </c>
      <c r="B5" s="8" t="n">
        <v>0.6</v>
      </c>
      <c r="C5" s="8" t="n">
        <v>0.6</v>
      </c>
      <c r="D5" s="8" t="n">
        <v>1.7</v>
      </c>
      <c r="E5" s="8" t="n">
        <v>1.6</v>
      </c>
    </row>
    <row r="6" spans="1:5">
      <c r="A6" s="4" t="s">
        <v>540</v>
      </c>
      <c r="B6" s="7" t="n">
        <v>664.3</v>
      </c>
      <c r="C6" s="7" t="n">
        <v>572.7</v>
      </c>
      <c r="D6" s="7" t="n">
        <v>1905.8</v>
      </c>
      <c r="E6" s="7" t="n">
        <v>1614.8</v>
      </c>
    </row>
    <row r="7" spans="1:5">
      <c r="A7" s="4" t="s">
        <v>541</v>
      </c>
      <c r="B7" s="8" t="n">
        <v>701.4</v>
      </c>
      <c r="C7" s="8" t="n">
        <v>696.2</v>
      </c>
      <c r="D7" s="8" t="n">
        <v>700.1</v>
      </c>
      <c r="E7" s="8" t="n">
        <v>695.3</v>
      </c>
    </row>
    <row r="8" spans="1:5">
      <c r="A8" s="4" t="s">
        <v>542</v>
      </c>
      <c r="B8" s="8" t="n">
        <v>6.9</v>
      </c>
      <c r="C8" s="8" t="n">
        <v>6.5</v>
      </c>
      <c r="D8" s="8" t="n">
        <v>7.3</v>
      </c>
      <c r="E8" s="8" t="n">
        <v>7.3</v>
      </c>
    </row>
    <row r="9" spans="1:5">
      <c r="A9" s="4" t="s">
        <v>543</v>
      </c>
      <c r="B9" s="8" t="n">
        <v>2.3</v>
      </c>
      <c r="C9" s="8" t="n">
        <v>2.9</v>
      </c>
      <c r="D9" s="8" t="n">
        <v>2.5</v>
      </c>
      <c r="E9" s="8" t="n">
        <v>2.9</v>
      </c>
    </row>
    <row r="10" spans="1:5">
      <c r="A10" s="4" t="s">
        <v>544</v>
      </c>
      <c r="B10" s="8" t="n">
        <v>710.6</v>
      </c>
      <c r="C10" s="8" t="n">
        <v>705.6</v>
      </c>
      <c r="D10" s="8" t="n">
        <v>709.9</v>
      </c>
      <c r="E10" s="8" t="n">
        <v>705.5</v>
      </c>
    </row>
    <row r="11" spans="1:5">
      <c r="A11" s="4" t="s">
        <v>545</v>
      </c>
      <c r="B11" s="9" t="n">
        <v>0.95</v>
      </c>
      <c r="C11" s="9" t="n">
        <v>0.82</v>
      </c>
      <c r="D11" s="9" t="n">
        <v>2.72</v>
      </c>
      <c r="E11" s="9" t="n">
        <v>2.32</v>
      </c>
    </row>
    <row r="12" spans="1:5">
      <c r="A12" s="4" t="s">
        <v>546</v>
      </c>
      <c r="B12" s="9" t="n">
        <v>0.93</v>
      </c>
      <c r="C12" s="9" t="n">
        <v>0.8100000000000001</v>
      </c>
      <c r="D12" s="9" t="n">
        <v>2.68</v>
      </c>
      <c r="E12" s="9" t="n">
        <v>2.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8"/>
    <col customWidth="1" max="5" min="5" width="21"/>
  </cols>
  <sheetData>
    <row r="1" spans="1:5">
      <c r="A1" s="1" t="s">
        <v>547</v>
      </c>
      <c r="B1" s="2" t="s">
        <v>65</v>
      </c>
      <c r="D1" s="2" t="s">
        <v>1</v>
      </c>
    </row>
    <row r="2" spans="1:5">
      <c r="B2" s="2" t="s">
        <v>126</v>
      </c>
      <c r="C2" s="2" t="s">
        <v>331</v>
      </c>
      <c r="D2" s="2" t="s">
        <v>548</v>
      </c>
      <c r="E2" s="2" t="s">
        <v>331</v>
      </c>
    </row>
    <row r="3" spans="1:5">
      <c r="A3" s="3" t="s">
        <v>549</v>
      </c>
    </row>
    <row r="4" spans="1:5">
      <c r="A4" s="4" t="s">
        <v>550</v>
      </c>
      <c r="D4" s="5" t="n">
        <v>4</v>
      </c>
    </row>
    <row r="5" spans="1:5">
      <c r="A5" s="4" t="s">
        <v>68</v>
      </c>
      <c r="B5" s="7" t="n">
        <v>4853.1</v>
      </c>
      <c r="C5" s="7" t="n">
        <v>4528.2</v>
      </c>
      <c r="D5" s="7" t="n">
        <v>14529.5</v>
      </c>
      <c r="E5" s="10" t="n">
        <v>13244</v>
      </c>
    </row>
    <row r="6" spans="1:5">
      <c r="A6" s="4" t="s">
        <v>74</v>
      </c>
      <c r="B6" s="8" t="n">
        <v>830.7</v>
      </c>
      <c r="C6" s="8" t="n">
        <v>759.2</v>
      </c>
      <c r="D6" s="8" t="n">
        <v>2441.2</v>
      </c>
      <c r="E6" s="8" t="n">
        <v>2052.9</v>
      </c>
    </row>
    <row r="7" spans="1:5">
      <c r="A7" s="4" t="s">
        <v>398</v>
      </c>
    </row>
    <row r="8" spans="1:5">
      <c r="A8" s="3" t="s">
        <v>549</v>
      </c>
    </row>
    <row r="9" spans="1:5">
      <c r="A9" s="4" t="s">
        <v>74</v>
      </c>
      <c r="B9" s="8" t="n">
        <v>-57.6</v>
      </c>
      <c r="C9" s="8" t="n">
        <v>-55.3</v>
      </c>
      <c r="D9" s="8" t="n">
        <v>-166.1</v>
      </c>
      <c r="E9" s="8" t="n">
        <v>-149.4</v>
      </c>
    </row>
    <row r="10" spans="1:5">
      <c r="A10" s="4" t="s">
        <v>551</v>
      </c>
    </row>
    <row r="11" spans="1:5">
      <c r="A11" s="3" t="s">
        <v>549</v>
      </c>
    </row>
    <row r="12" spans="1:5">
      <c r="A12" s="4" t="s">
        <v>68</v>
      </c>
      <c r="B12" s="8" t="n">
        <v>1596.7</v>
      </c>
      <c r="C12" s="8" t="n">
        <v>1392.6</v>
      </c>
      <c r="D12" s="8" t="n">
        <v>4677.9</v>
      </c>
      <c r="E12" s="5" t="n">
        <v>4085</v>
      </c>
    </row>
    <row r="13" spans="1:5">
      <c r="A13" s="4" t="s">
        <v>74</v>
      </c>
      <c r="B13" s="8" t="n">
        <v>312.8</v>
      </c>
      <c r="C13" s="8" t="n">
        <v>246.8</v>
      </c>
      <c r="D13" s="8" t="n">
        <v>875.6</v>
      </c>
      <c r="E13" s="5" t="n">
        <v>680</v>
      </c>
    </row>
    <row r="14" spans="1:5">
      <c r="A14" s="4" t="s">
        <v>552</v>
      </c>
    </row>
    <row r="15" spans="1:5">
      <c r="A15" s="3" t="s">
        <v>549</v>
      </c>
    </row>
    <row r="16" spans="1:5">
      <c r="A16" s="4" t="s">
        <v>68</v>
      </c>
      <c r="B16" s="8" t="n">
        <v>1502.5</v>
      </c>
      <c r="C16" s="8" t="n">
        <v>1448.7</v>
      </c>
      <c r="D16" s="8" t="n">
        <v>4573.1</v>
      </c>
      <c r="E16" s="5" t="n">
        <v>4216</v>
      </c>
    </row>
    <row r="17" spans="1:5">
      <c r="A17" s="4" t="s">
        <v>74</v>
      </c>
      <c r="B17" s="8" t="n">
        <v>235.1</v>
      </c>
      <c r="C17" s="8" t="n">
        <v>242.7</v>
      </c>
      <c r="D17" s="8" t="n">
        <v>757.4</v>
      </c>
      <c r="E17" s="8" t="n">
        <v>554.9</v>
      </c>
    </row>
    <row r="18" spans="1:5">
      <c r="A18" s="4" t="s">
        <v>359</v>
      </c>
    </row>
    <row r="19" spans="1:5">
      <c r="A19" s="3" t="s">
        <v>549</v>
      </c>
    </row>
    <row r="20" spans="1:5">
      <c r="A20" s="4" t="s">
        <v>68</v>
      </c>
      <c r="B20" s="8" t="n">
        <v>679.5</v>
      </c>
      <c r="C20" s="5" t="n">
        <v>694</v>
      </c>
      <c r="D20" s="8" t="n">
        <v>2085.5</v>
      </c>
      <c r="E20" s="8" t="n">
        <v>2052.1</v>
      </c>
    </row>
    <row r="21" spans="1:5">
      <c r="A21" s="4" t="s">
        <v>74</v>
      </c>
      <c r="B21" s="8" t="n">
        <v>86.09999999999999</v>
      </c>
      <c r="C21" s="8" t="n">
        <v>102.2</v>
      </c>
      <c r="D21" s="8" t="n">
        <v>241.8</v>
      </c>
      <c r="E21" s="8" t="n">
        <v>301.4</v>
      </c>
    </row>
    <row r="22" spans="1:5">
      <c r="A22" s="4" t="s">
        <v>553</v>
      </c>
    </row>
    <row r="23" spans="1:5">
      <c r="A23" s="3" t="s">
        <v>549</v>
      </c>
    </row>
    <row r="24" spans="1:5">
      <c r="A24" s="4" t="s">
        <v>68</v>
      </c>
      <c r="B24" s="8" t="n">
        <v>1074.4</v>
      </c>
      <c r="C24" s="8" t="n">
        <v>992.9</v>
      </c>
      <c r="D24" s="5" t="n">
        <v>3193</v>
      </c>
      <c r="E24" s="8" t="n">
        <v>2890.9</v>
      </c>
    </row>
    <row r="25" spans="1:5">
      <c r="A25" s="4" t="s">
        <v>74</v>
      </c>
      <c r="B25" s="7" t="n">
        <v>254.3</v>
      </c>
      <c r="C25" s="7" t="n">
        <v>222.8</v>
      </c>
      <c r="D25" s="7" t="n">
        <v>732.5</v>
      </c>
      <c r="E25" s="10" t="n">
        <v>6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7" t="n">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66</v>
      </c>
    </row>
    <row r="3" spans="1:3">
      <c r="A3" s="3" t="s">
        <v>130</v>
      </c>
    </row>
    <row r="4" spans="1:3">
      <c r="A4" s="4" t="s">
        <v>83</v>
      </c>
      <c r="B4" s="7" t="n">
        <v>1904.1</v>
      </c>
      <c r="C4" s="7" t="n">
        <v>1635.5</v>
      </c>
    </row>
    <row r="5" spans="1:3">
      <c r="A5" s="4" t="s">
        <v>131</v>
      </c>
      <c r="B5" s="5" t="n">
        <v>0</v>
      </c>
      <c r="C5" s="8" t="n">
        <v>-22.3</v>
      </c>
    </row>
    <row r="6" spans="1:3">
      <c r="A6" s="4" t="s">
        <v>81</v>
      </c>
      <c r="B6" s="8" t="n">
        <v>1904.1</v>
      </c>
      <c r="C6" s="8" t="n">
        <v>1613.2</v>
      </c>
    </row>
    <row r="7" spans="1:3">
      <c r="A7" s="3" t="s">
        <v>132</v>
      </c>
    </row>
    <row r="8" spans="1:3">
      <c r="A8" s="4" t="s">
        <v>133</v>
      </c>
      <c r="B8" s="8" t="n">
        <v>449.4</v>
      </c>
      <c r="C8" s="8" t="n">
        <v>427.3</v>
      </c>
    </row>
    <row r="9" spans="1:3">
      <c r="A9" s="4" t="s">
        <v>134</v>
      </c>
      <c r="B9" s="8" t="n">
        <v>527.5</v>
      </c>
      <c r="C9" s="8" t="n">
        <v>492.9</v>
      </c>
    </row>
    <row r="10" spans="1:3">
      <c r="A10" s="4" t="s">
        <v>135</v>
      </c>
      <c r="B10" s="8" t="n">
        <v>111.6</v>
      </c>
      <c r="C10" s="8" t="n">
        <v>104.8</v>
      </c>
    </row>
    <row r="11" spans="1:3">
      <c r="A11" s="4" t="s">
        <v>136</v>
      </c>
      <c r="B11" s="5" t="n">
        <v>0</v>
      </c>
      <c r="C11" s="8" t="n">
        <v>49.3</v>
      </c>
    </row>
    <row r="12" spans="1:3">
      <c r="A12" s="4" t="s">
        <v>137</v>
      </c>
      <c r="B12" s="8" t="n">
        <v>128.6</v>
      </c>
      <c r="C12" s="8" t="n">
        <v>74.59999999999999</v>
      </c>
    </row>
    <row r="13" spans="1:3">
      <c r="A13" s="4" t="s">
        <v>138</v>
      </c>
      <c r="B13" s="8" t="n">
        <v>-255.4</v>
      </c>
      <c r="C13" s="8" t="n">
        <v>-98.2</v>
      </c>
    </row>
    <row r="14" spans="1:3">
      <c r="A14" s="4" t="s">
        <v>139</v>
      </c>
      <c r="B14" s="8" t="n">
        <v>71.5</v>
      </c>
      <c r="C14" s="8" t="n">
        <v>-48.5</v>
      </c>
    </row>
    <row r="15" spans="1:3">
      <c r="A15" s="4" t="s">
        <v>140</v>
      </c>
      <c r="B15" s="8" t="n">
        <v>245.6</v>
      </c>
      <c r="C15" s="8" t="n">
        <v>242.3</v>
      </c>
    </row>
    <row r="16" spans="1:3">
      <c r="A16" s="4" t="s">
        <v>141</v>
      </c>
      <c r="B16" s="8" t="n">
        <v>-398.5</v>
      </c>
      <c r="C16" s="8" t="n">
        <v>-214.6</v>
      </c>
    </row>
    <row r="17" spans="1:3">
      <c r="A17" s="4" t="s">
        <v>142</v>
      </c>
      <c r="B17" s="8" t="n">
        <v>2784.4</v>
      </c>
      <c r="C17" s="8" t="n">
        <v>2643.1</v>
      </c>
    </row>
    <row r="18" spans="1:3">
      <c r="A18" s="3" t="s">
        <v>143</v>
      </c>
    </row>
    <row r="19" spans="1:3">
      <c r="A19" s="4" t="s">
        <v>144</v>
      </c>
      <c r="B19" s="8" t="n">
        <v>-2173.3</v>
      </c>
      <c r="C19" s="5" t="n">
        <v>-112</v>
      </c>
    </row>
    <row r="20" spans="1:3">
      <c r="A20" s="4" t="s">
        <v>145</v>
      </c>
      <c r="B20" s="8" t="n">
        <v>-441.3</v>
      </c>
      <c r="C20" s="8" t="n">
        <v>-445.8</v>
      </c>
    </row>
    <row r="21" spans="1:3">
      <c r="A21" s="4" t="s">
        <v>146</v>
      </c>
      <c r="B21" s="8" t="n">
        <v>1.6</v>
      </c>
      <c r="C21" s="8" t="n">
        <v>32.3</v>
      </c>
    </row>
    <row r="22" spans="1:3">
      <c r="A22" s="4" t="s">
        <v>147</v>
      </c>
      <c r="B22" s="8" t="n">
        <v>22.1</v>
      </c>
      <c r="C22" s="5" t="n">
        <v>0</v>
      </c>
    </row>
    <row r="23" spans="1:3">
      <c r="A23" s="4" t="s">
        <v>148</v>
      </c>
      <c r="B23" s="8" t="n">
        <v>-61.1</v>
      </c>
      <c r="C23" s="8" t="n">
        <v>-2.4</v>
      </c>
    </row>
    <row r="24" spans="1:3">
      <c r="A24" s="4" t="s">
        <v>149</v>
      </c>
      <c r="B24" s="5" t="n">
        <v>-2652</v>
      </c>
      <c r="C24" s="8" t="n">
        <v>-527.9</v>
      </c>
    </row>
    <row r="25" spans="1:3">
      <c r="A25" s="3" t="s">
        <v>150</v>
      </c>
    </row>
    <row r="26" spans="1:3">
      <c r="A26" s="4" t="s">
        <v>151</v>
      </c>
      <c r="B26" s="8" t="n">
        <v>77.3</v>
      </c>
      <c r="C26" s="5" t="n">
        <v>49</v>
      </c>
    </row>
    <row r="27" spans="1:3">
      <c r="A27" s="4" t="s">
        <v>152</v>
      </c>
      <c r="B27" s="8" t="n">
        <v>-321.2</v>
      </c>
      <c r="C27" s="5" t="n">
        <v>-281</v>
      </c>
    </row>
    <row r="28" spans="1:3">
      <c r="A28" s="4" t="s">
        <v>153</v>
      </c>
      <c r="B28" s="5" t="n">
        <v>0</v>
      </c>
      <c r="C28" s="8" t="n">
        <v>-64.40000000000001</v>
      </c>
    </row>
    <row r="29" spans="1:3">
      <c r="A29" s="4" t="s">
        <v>154</v>
      </c>
      <c r="B29" s="8" t="n">
        <v>882.1</v>
      </c>
      <c r="C29" s="8" t="n">
        <v>-3319.1</v>
      </c>
    </row>
    <row r="30" spans="1:3">
      <c r="A30" s="4" t="s">
        <v>155</v>
      </c>
      <c r="B30" s="5" t="n">
        <v>0</v>
      </c>
      <c r="C30" s="5" t="n">
        <v>1684</v>
      </c>
    </row>
    <row r="31" spans="1:3">
      <c r="A31" s="4" t="s">
        <v>156</v>
      </c>
      <c r="B31" s="8" t="n">
        <v>503.9</v>
      </c>
      <c r="C31" s="8" t="n">
        <v>562.4</v>
      </c>
    </row>
    <row r="32" spans="1:3">
      <c r="A32" s="4" t="s">
        <v>157</v>
      </c>
      <c r="B32" s="8" t="n">
        <v>-16.6</v>
      </c>
      <c r="C32" s="8" t="n">
        <v>-50.7</v>
      </c>
    </row>
    <row r="33" spans="1:3">
      <c r="A33" s="4" t="s">
        <v>158</v>
      </c>
      <c r="B33" s="8" t="n">
        <v>117.7</v>
      </c>
      <c r="C33" s="8" t="n">
        <v>-2544.6</v>
      </c>
    </row>
    <row r="34" spans="1:3">
      <c r="A34" s="4" t="s">
        <v>159</v>
      </c>
      <c r="B34" s="8" t="n">
        <v>-104.2</v>
      </c>
      <c r="C34" s="8" t="n">
        <v>114.3</v>
      </c>
    </row>
    <row r="35" spans="1:3">
      <c r="A35" s="4" t="s">
        <v>160</v>
      </c>
      <c r="B35" s="8" t="n">
        <v>145.9</v>
      </c>
      <c r="C35" s="8" t="n">
        <v>-315.1</v>
      </c>
    </row>
    <row r="36" spans="1:3">
      <c r="A36" s="4" t="s">
        <v>161</v>
      </c>
      <c r="B36" s="8" t="n">
        <v>630.3</v>
      </c>
      <c r="C36" s="8" t="n">
        <v>963.7</v>
      </c>
    </row>
    <row r="37" spans="1:3">
      <c r="A37" s="4" t="s">
        <v>162</v>
      </c>
      <c r="B37" s="8" t="n">
        <v>776.2</v>
      </c>
      <c r="C37" s="8" t="n">
        <v>648.6</v>
      </c>
    </row>
    <row r="38" spans="1:3">
      <c r="A38" s="3" t="s">
        <v>163</v>
      </c>
    </row>
    <row r="39" spans="1:3">
      <c r="A39" s="4" t="s">
        <v>164</v>
      </c>
      <c r="B39" s="5" t="n">
        <v>129</v>
      </c>
      <c r="C39" s="8" t="n">
        <v>117.4</v>
      </c>
    </row>
    <row r="40" spans="1:3">
      <c r="A40" s="4" t="s">
        <v>165</v>
      </c>
      <c r="B40" s="10" t="n">
        <v>502</v>
      </c>
      <c r="C40" s="7" t="n">
        <v>3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8:32:15Z</dcterms:created>
  <dcterms:modified xmlns:dcterms="http://purl.org/dc/terms/" xmlns:xsi="http://www.w3.org/2001/XMLSchema-instance" xsi:type="dcterms:W3CDTF">2018-10-17T18:32:15Z</dcterms:modified>
</cp:coreProperties>
</file>